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Net Income Per Share" sheetId="8" r:id="rId8"/>
    <s:sheet name="Cash and Cash Equivalents and F" sheetId="9" r:id="rId9"/>
    <s:sheet name="Balance Sheet Components" sheetId="10" r:id="rId10"/>
    <s:sheet name="Net Investment in Sales-Type Le" sheetId="11" r:id="rId11"/>
    <s:sheet name="Business Acquisitions" sheetId="12" r:id="rId12"/>
    <s:sheet name="Goodwill and Intangible Assets" sheetId="13" r:id="rId13"/>
    <s:sheet name="Deferred Gross Profit" sheetId="14" r:id="rId14"/>
    <s:sheet name="Commitments" sheetId="15" r:id="rId15"/>
    <s:sheet name="Contingencies" sheetId="16" r:id="rId16"/>
    <s:sheet name="Income Taxes" sheetId="17" r:id="rId17"/>
    <s:sheet name="Stock Repurchases" sheetId="18" r:id="rId18"/>
    <s:sheet name="Employee Benefits and Share-Bas" sheetId="19" r:id="rId19"/>
    <s:sheet name="Segment Information" sheetId="20" r:id="rId20"/>
    <s:sheet name="Subsequent Events" sheetId="21" r:id="rId21"/>
    <s:sheet name="Organization and Summary of S22" sheetId="22" r:id="rId22"/>
    <s:sheet name="Net Income Per Share (Tables)" sheetId="23" r:id="rId23"/>
    <s:sheet name="Cash and Cash Equivalents and24" sheetId="24" r:id="rId24"/>
    <s:sheet name="Balance Sheet Components (Table" sheetId="25" r:id="rId25"/>
    <s:sheet name="Net Investment in Sales-Type 26" sheetId="26" r:id="rId26"/>
    <s:sheet name="Business Acquisitions (Tables)" sheetId="27" r:id="rId27"/>
    <s:sheet name="Goodwill and Intangible Assets " sheetId="28" r:id="rId28"/>
    <s:sheet name="Deferred Gross Profit (Tables)" sheetId="29" r:id="rId29"/>
    <s:sheet name="Commitments (Tables)" sheetId="30" r:id="rId30"/>
    <s:sheet name="Stock Repurchases (Tables)" sheetId="31" r:id="rId31"/>
    <s:sheet name="Employee Benefits and Share-B32" sheetId="32" r:id="rId32"/>
    <s:sheet name="Segment Information (Tables)" sheetId="33" r:id="rId33"/>
    <s:sheet name="Organization and Summary of S34" sheetId="34" r:id="rId34"/>
    <s:sheet name="Net Income Per Share  - (Basic " sheetId="35" r:id="rId35"/>
    <s:sheet name="Cash and Cash Equivalents and36" sheetId="36" r:id="rId36"/>
    <s:sheet name="Cash and Cash Equivalents and37" sheetId="37" r:id="rId37"/>
    <s:sheet name="Cash and Cash Equivalents and38" sheetId="38" r:id="rId38"/>
    <s:sheet name="Balance Sheet Components (Detai" sheetId="39" r:id="rId39"/>
    <s:sheet name="Net Investment in Sales-Type 40" sheetId="40" r:id="rId40"/>
    <s:sheet name="Net Investment in Sales-Type 41" sheetId="41" r:id="rId41"/>
    <s:sheet name="Business Acquisitions - Additio" sheetId="42" r:id="rId42"/>
    <s:sheet name="Business Acquisitions - Total P" sheetId="43" r:id="rId43"/>
    <s:sheet name="Business Acquisitions - Pro For" sheetId="44" r:id="rId44"/>
    <s:sheet name="Goodwill and Intangible Asset45" sheetId="45" r:id="rId45"/>
    <s:sheet name="Goodwill and Intangible Asset46" sheetId="46" r:id="rId46"/>
    <s:sheet name="Goodwill and Intangible Asset47" sheetId="47" r:id="rId47"/>
    <s:sheet name="Goodwill and Intangible Asset48" sheetId="48" r:id="rId48"/>
    <s:sheet name="Deferred Gross Profit  - Additi" sheetId="49" r:id="rId49"/>
    <s:sheet name="Commitments  - Minimum Future P" sheetId="50" r:id="rId50"/>
    <s:sheet name="Income Taxes (Details)" sheetId="51" r:id="rId51"/>
    <s:sheet name="Stock Repurchases - Additional " sheetId="52" r:id="rId52"/>
    <s:sheet name="Employee Benefits and Share-B53" sheetId="53" r:id="rId53"/>
    <s:sheet name="Employee Benefits and Share-B54" sheetId="54" r:id="rId54"/>
    <s:sheet name="Employee Benefits and Share-B55" sheetId="55" r:id="rId55"/>
    <s:sheet name="Employee Benefits and Share-B56" sheetId="56" r:id="rId56"/>
    <s:sheet name="Employee Benefits and Share-B57" sheetId="57" r:id="rId57"/>
    <s:sheet name="Employee Benefits and Share-B58" sheetId="58" r:id="rId58"/>
    <s:sheet name="Employee Benefits and Share-B59" sheetId="59" r:id="rId59"/>
    <s:sheet name="Segment Information  - Addition" sheetId="60" r:id="rId60"/>
    <s:sheet name="Segment Information  - Financia" sheetId="61" r:id="rId61"/>
    <s:sheet name="Subsequent Events - (Details)" sheetId="62" r:id="rId62"/>
  </s:sheets>
  <s:definedNames/>
  <s:calcPr calcId="124519" calcMode="auto" fullCalcOnLoad="1"/>
</s:workbook>
</file>

<file path=xl/sharedStrings.xml><?xml version="1.0" encoding="utf-8"?>
<sst xmlns="http://schemas.openxmlformats.org/spreadsheetml/2006/main" uniqueCount="605">
  <si>
    <t>Document and Entity Information - shares</t>
  </si>
  <si>
    <t>9 Months Ended</t>
  </si>
  <si>
    <t>Sep. 30, 2015</t>
  </si>
  <si>
    <t>Oct. 29, 2015</t>
  </si>
  <si>
    <t>Entity [Abstract]</t>
  </si>
  <si>
    <t>Entity Registrant Name</t>
  </si>
  <si>
    <t>OMNICELL, Inc</t>
  </si>
  <si>
    <t>Entity Central Index Key</t>
  </si>
  <si>
    <t>Document Type</t>
  </si>
  <si>
    <t>10-Q</t>
  </si>
  <si>
    <t>Document Period End Date</t>
  </si>
  <si>
    <t>Sep.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 net of allowances of $1,733 and $1,279, respectively</t>
  </si>
  <si>
    <t>Inventories</t>
  </si>
  <si>
    <t>Prepaid expenses</t>
  </si>
  <si>
    <t>Deferred tax assets</t>
  </si>
  <si>
    <t>Other current assets</t>
  </si>
  <si>
    <t>Total current assets</t>
  </si>
  <si>
    <t>Property and equipment, net</t>
  </si>
  <si>
    <t>Long-term net investment in sales-type leases</t>
  </si>
  <si>
    <t>Goodwill</t>
  </si>
  <si>
    <t>Intangible assets, net</t>
  </si>
  <si>
    <t>Long-term deferred tax assets</t>
  </si>
  <si>
    <t>Other long-term assets</t>
  </si>
  <si>
    <t>Total assets</t>
  </si>
  <si>
    <t>Current liabilities:</t>
  </si>
  <si>
    <t>Accounts payable</t>
  </si>
  <si>
    <t>Accrued compensation</t>
  </si>
  <si>
    <t>Accrued liabilities</t>
  </si>
  <si>
    <t>Deferred service revenue</t>
  </si>
  <si>
    <t>Deferred gross profit</t>
  </si>
  <si>
    <t>Total current liabilities</t>
  </si>
  <si>
    <t>Deferred service revenue, long-term</t>
  </si>
  <si>
    <t>Long-term deferred tax liabilities</t>
  </si>
  <si>
    <t>Other long-term liabilities</t>
  </si>
  <si>
    <t>Total liabilities</t>
  </si>
  <si>
    <t>Commitments and contingencies</t>
  </si>
  <si>
    <t xml:space="preserve"> </t>
  </si>
  <si>
    <t>Stockholders’ equity:</t>
  </si>
  <si>
    <t>Common stock, $0.001 par value, 100,000 shares authorized; 44,548 and 43,540 shares issued; 35,403 and 35,816 shares outstanding, respectively</t>
  </si>
  <si>
    <t>Treasury stock, at cost, 9,145 and 7,721 shares outstanding</t>
  </si>
  <si>
    <t>Additional paid-in capital</t>
  </si>
  <si>
    <t>Retained earnings</t>
  </si>
  <si>
    <t>Accumulated other comprehensive income (loss)</t>
  </si>
  <si>
    <t>Total stockholders’ equity</t>
  </si>
  <si>
    <t>Total liabilities and stockholders’ equity</t>
  </si>
  <si>
    <t>Condensed Consolidated Balance Sheets Parenthetical - USD ($) $ in Thousands</t>
  </si>
  <si>
    <t>Statement of Financial Position [Abstract]</t>
  </si>
  <si>
    <t>Allowances</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4</t>
  </si>
  <si>
    <t>Revenues:</t>
  </si>
  <si>
    <t>Product</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Gain on business combination</t>
  </si>
  <si>
    <t>Total operating expenses</t>
  </si>
  <si>
    <t>Income from operations</t>
  </si>
  <si>
    <t>Other income (expense), net</t>
  </si>
  <si>
    <t>Income before provision for income taxes</t>
  </si>
  <si>
    <t>Provision for income taxes</t>
  </si>
  <si>
    <t>Net income</t>
  </si>
  <si>
    <t>Net income per share:</t>
  </si>
  <si>
    <t>Basic (in dollars per share)</t>
  </si>
  <si>
    <t>Diluted (in dollars per share)</t>
  </si>
  <si>
    <t>Weighted-average shares outstanding:</t>
  </si>
  <si>
    <t>Basic (in shares)</t>
  </si>
  <si>
    <t>Diluted (in shares)</t>
  </si>
  <si>
    <t>Condensed Consolidated Statements of Comprehensive Income - USD ($) $ in Thousands</t>
  </si>
  <si>
    <t>Statement of Comprehensive Income [Abstract]</t>
  </si>
  <si>
    <t>Other comprehensive loss, net of reclassification adjustments:</t>
  </si>
  <si>
    <t>Foreign currency translation adjustments</t>
  </si>
  <si>
    <t>Other comprehensive loss</t>
  </si>
  <si>
    <t>Comprehensive income</t>
  </si>
  <si>
    <t>Condensed Consolidated Statements of Cash Flows - USD ($) $ in Thousands</t>
  </si>
  <si>
    <t>Operating Activities</t>
  </si>
  <si>
    <t>Adjustments to reconcile net income to net cash provided by operating activities:</t>
  </si>
  <si>
    <t>Depreciation and amortization</t>
  </si>
  <si>
    <t>Loss on disposal of fixed assets</t>
  </si>
  <si>
    <t>Provision for receivable allowance</t>
  </si>
  <si>
    <t>Share-based compensation expense</t>
  </si>
  <si>
    <t>Income tax benefits from employee stock plans</t>
  </si>
  <si>
    <t>Excess tax benefits from employee stock plans</t>
  </si>
  <si>
    <t>Provision for excess and obsolete inventories</t>
  </si>
  <si>
    <t>Deferred income taxes</t>
  </si>
  <si>
    <t>Changes in operating assets and liabilities:</t>
  </si>
  <si>
    <t>Accounts receivable, net</t>
  </si>
  <si>
    <t>Net investment in sales-type leases</t>
  </si>
  <si>
    <t>Net cash provided by operating activities</t>
  </si>
  <si>
    <t>Investing Activities</t>
  </si>
  <si>
    <t>Acquisition of intangible assets, intellectual property and patents</t>
  </si>
  <si>
    <t>Software development for external use</t>
  </si>
  <si>
    <t>Purchases of property and equipment</t>
  </si>
  <si>
    <t>Business acquisitions, net of cash acquired</t>
  </si>
  <si>
    <t>Net cash used in investing activities</t>
  </si>
  <si>
    <t>Financing Activities</t>
  </si>
  <si>
    <t>Proceeds from issuances under stock-based compensation plans</t>
  </si>
  <si>
    <t>Employees' taxes paid related to restricted stock units</t>
  </si>
  <si>
    <t>Common stock repurchases</t>
  </si>
  <si>
    <t>Net cash (used)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t>
  </si>
  <si>
    <t>Cash paid for taxes, net of refunds</t>
  </si>
  <si>
    <t>Supplemental disclosing of non-cash investing activities</t>
  </si>
  <si>
    <t>Unpaid property and equipment purchases</t>
  </si>
  <si>
    <t>Non-cash activity business acquisition</t>
  </si>
  <si>
    <t>Treasury stock in accrued liabilities</t>
  </si>
  <si>
    <t>Organization and Summary of Significant Accounting Policies</t>
  </si>
  <si>
    <t>Accounting Policies [Abstract]</t>
  </si>
  <si>
    <t>Organization and Summary of Significant Accounting Policies Business Omnicell, Inc. was incorporated in California in 1992 under the name Omnicell Technologies, Inc. and reincorporated in Delaware in 2001 as Omnicell, Inc. Our major products are automated medication, supply control systems and medication adherence solutions which are sold in our principal market, which is the healthcare industry. Our market is primarily located in the United States and Canada. "Omnicell," "our," "us," "we," or the "Company" collectively refer to Omnicell, Inc. and its subsidiaries. Basis of presentation The accompanying unaudited Condensed Consolidated Financial Statements reflect, in the opinion of management, all adjustments, consisting of normal recurring adjustments and accruals, necessary to present fairly the financial position of the Company as of September 30, 2015 and December 31, 2014 , the results of their operations, comprehensive income and cash flows for the three and nine months ended September 30, 2015 and September 30, 2014 .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our annual report on Form 10-K for the year ended December 31, 2014 filed with the SEC on March 30, 2015. Our results of operations, comprehensive income and cash flows for the three and nine months ended September 30, 2015 are not necessarily indicative of results that may be expected for the year ending December 31, 2015 , or for any future period. Principles of consolidation The Condensed Consolidated Financial Statements include the accounts of the Company and its subsidiaries. All intercompany accounts and transactions have been eliminated in consolidation. On April 21, 2015, we completed the acquisition of Mach4 Automatisierungstechnik GmbH (“Mach4”), a privately held German limited liability company with registered office in Bochum, Germany. On April 30, 2015, we acquired the remaining 85% of the issued and outstanding ordinary shares of Avantec Healthcare Limited (“Avantec”) not already held by Omnicell. The consolidated financial statements include the results of operations of Mach4 and Avantec commencing as of their respective acquisition dates. Use of estimates The preparation of financial statements in accordance with U.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share-based compensation, inventory valuation, accounts receivable and notes receivable (net investment in sales-type leases), valuation of goodwill, purchased intangibles and long-lived assets, and accounting for income taxes. Segment reporting change As previously disclosed, since the first quarter of 2015, we modified the segment presentation to reflect the changes in how our Chief Operating Decision Maker (“CODM”) reviews the segments and the overall business. See Note 14, Segment Information, for additional information on our segment reporting change. Our CODM is our Chief Executive Officer. With the increase in completed acquisitions in the last two years , our CODM changed how the financial information was reviewed to exclude general corporate-level costs that are not specific to either of the reporting segments when evaluating the operating results of each segment. Corporate-level costs include expenses related to executive management, finance and accounting, human resources, legal, training and development, and certain administrative expenses. The historical information presented has been retrospectively adjusted to reflect the modified segment reporting. Our CODM allocates resources and evaluates the performance of our segments using information about its revenues, gross profit and income from operations, excluding certain costs which are managed separately at the corporate level. We enhanced our segment reporting structure to match our operating structure based on how our CODM views the business and allocates resources, beginning in the first quarter of 2015. Concentration of credit risk Financial instruments that may potentially subject us to concentrations of credit risk consist principally of cash equivalents and accounts receivable. Cash equivalents are maintained with several financial institutions and may exceed the amount of insurance provided on such balances. The majority of our accounts receivable are derived from sales to customers for commercial applications. We perform ongoing credit evaluations of our customers’ financial condition and limit the amount of credit extended when deemed necessary but generally require no collateral. We maintain reserves for potential credit losses. Our products are broadly distributed and there were no customers that accounted for more than 10% of our accounts receivable as of September 30, 2015 and December 31, 2014 . We believe that we have no significant concentrations of credit risk as of September 30, 2015 . Significant accounting policies There have been no material changes in our significant accounting policies for the three and nine months ended September 30, 2015 , as compared to the significant accounting policies described in our annual report on Form 10-K for the year ended December 31, 2014 . Recently issued authoritative guidance In May 2014, the Financial Accounting Standards Board (“FASB”) issued Accounting Standards Update ("ASU") No. 2014-09, Revenue from Contracts with Customers. Under the new guidance, an entity is required to recognize an amount of revenue to which it expects to be entitled for the transfer of promised goods or services to customers. The original effective date for the ASU would have required the Company to adopt the standard beginning in its first quarter of fiscal year 2017. In July 2015, the FASB voted to amend ASU No. 2014-09 by approving a one-year deferral of the effective date as well as providing the option to early adopt the standard on the original effective date. Accordingly, we may adopt the standard in its first quarter of fiscal year 2018. The new revenue guidance may be applied retrospectively to each prior period presented or retrospectively with the cumulative effect recognized as of the date of adoption. We are currently evaluating the impact of the adoption of this accounting standard update on our consolidated financial position or results of operations. In July 2015, the FASB issued ASU No. 2015-11, Simplifying the Measurement of Inventory. The new guidance changes the measurement principle for inventory from the lower of cost or market to lower of cost and net realizable value. Net realizable value is the estimated selling prices in the ordinary course of business, less reasonably predictable costs of completion, disposal, and transportation. It applies to entities that measure inventory using a method other than last-in, first-out (LIFO) and the retail inventory method (RIM). The new guidance will be effective for fiscal years beginning after December 15, 2016, including interim periods within those fiscal years and should be applied prospectively. Early adoption is permitted as of the beginning of an interim or annual reporting period. We are currently evaluating the impact of the adoption of this accounting standard update on our consolidated financial position or results of operations.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provisions of ASU 2015-16 are effective for reporting periods beginning after December 15, 2015. We are currently evaluating the impact of the adoption of this accounting standard update on our consolidated financial position or results of operations. There was no other recently issued authoritative guidance that has a material impact on our Condensed Consolidated Financial Statements through the reporting date.</t>
  </si>
  <si>
    <t>Net Income Per Share</t>
  </si>
  <si>
    <t>Earnings Per Share [Abstract]</t>
  </si>
  <si>
    <t>Net Income Per Share Basic net income per share is computed by dividing net income for the period by the weighted-average number of shares outstanding during the period. Diluted net income per share is computed by dividing net income for the period by the weighted-average number of shares, less shares repurchased, plus, if dilutive, potential common stock outstanding during the period. Potential common stock includes the effect of outstanding dilutive stock options, restricted stock awards and restricted stock units computed using the treasury stock method. The anti-dilutive weighted-average dilutive shares related to stock award plans are excluded from the computation of the diluted net income per share because their effect would have been anti-dilutive. The calculation of basic and diluted net income per share is as follows: Three months ended September 30, Nine months ended September 30, 2015 2014 2015 2014 (In thousands, except per share data) Net income $ 8,036 $ 7,300 $ 23,105 $ 21,282 Weighted-average shares outstanding — basic 35,806 35,994 35,983 35,634 Dilutive effect of employee stock plans 807 838 887 983 Weighted-average shares outstanding — diluted 36,613 36,832 36,870 36,617 Net income per share — basic $ 0.22 $ 0.20 $ 0.64 $ 0.60 Net income per share — diluted $ 0.22 $ 0.20 $ 0.63 $ 0.58 Anti-dilutive weighted-average shares related to stock award plans 478 427 380 364</t>
  </si>
  <si>
    <t>Cash and Cash Equivalents and Fair Value of Financial Instruments</t>
  </si>
  <si>
    <t>Fair Value Disclosures [Abstract]</t>
  </si>
  <si>
    <t>Cash and Cash Equivalents and Fair Value of Financial Instruments Cash and cash equivalents as of September 30, 2015 and December 31, 2014 includes cash and money market funds, which have original maturities of three months or less. Due to the short duration to maturity, the carrying value of such financial instruments approximates the estimated fair value. The cash and cash equivalents at September 30, 2015 and December 31, 2014 were as follows: September 30, December 31, (In thousands) Cash $ 17,649 $ 61,311 Money market fund 40,108 64,577 Total cash and cash equivalents $ 57,757 $ 125,888 Fair value hierarchy The Company measures its financial instruments at fair value. The Company’s cash equivalents are classified within Level 1 of the fair value hierarchy as they are valued primarily using quoted market prices utilizing market observable inputs. The Company's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The following table represents the fair value hierarchy of the Company’s financial assets measured at fair value as of September 30, 2015 : Level 1 Level 2 Level 3 Total (In thousands) Money market funds $ 40,108 $ — $ — $ 40,108 Derivative contracts — 17 — 17 Total financial assets $ 40,108 $ 17 $ — $ 40,125 Contingent consideration liability — — 5,572 5,572 Total financial Liabilities $ — $ — $ 5,572 $ 5,572 The significant unobservable inputs used in the fair value measurement of the contingent consideration classified as level 3 above are the achievement of booking targets and the discount rate. We did not hold any Level 3 assets or liabilities as of December 31, 2014. There have been no transfers between fair value measurement levels during the three and nine months ended September 30, 2015 and September 30, 2014. The following table represents the fair value hierarchy of the Company’s financial asset measured at fair value as of December 31, 2014 : Level 1 Level 2 Total (In thousands) Money market fund $ 64,577 $ — $ 64,577 Total financial assets $ 64,577 $ — $ 64,577 The Company had no financial liabilities measured at fair value at December 31, 2014 . Net investment in sales-type leases. The carrying amount of our sales-type lease receivables is a reasonable estimate of fair value as the unearned interest income is immaterial. Foreign Currency Risk Management We operate in foreign countries, which exposes us to market risk associated with foreign currency exchange rate fluctuations between the U.S. dollar and various foreign currencies, the most significant of which is the British Pound and Euro. In order to manage foreign currency risk, we enter into foreign exchange forward contracts to mitigate risks associated with changes in spot exchange rates of mainly non-functional currency denominated assets or liabilities of our foreign subsidiaries. In general, the market risk related to these contracts is offset by corresponding gains and losses on the hedged transactions. By working only with major banks and closely monitoring current market conditions, we seek to limit the risk that counterparties to these contracts may be unable to perform. The foreign exchange forward contracts are measured at fair value and reported as other current assets or accrued liabilities on the Condensed Consolidated Balance Sheets. The derivative instruments we use to hedge this exposure are not designated as hedges. Any gains or losses on the foreign exchange forward contracts are recognized in earnings as Other Income/Expense in the period incurred in the Condensed Consolidated Statements of Operations. We do not enter into derivative contracts for trading purposes. The aggregate notional amounts of our outstanding foreign exchange contracts as of September 30, 2015 were $1.8 million . The aggregate fair value of these outstanding foreign exchange contracts as of September 30, 2015 were less than $0.1 million . We did not have any outstanding foreign exchange contracts as of December 31, 2014.</t>
  </si>
  <si>
    <t>Balance Sheet Components</t>
  </si>
  <si>
    <t>Organization, Consolidation and Presentation of Financial Statements [Abstract]</t>
  </si>
  <si>
    <t xml:space="preserve">Balance Sheet Components September 30, December 31, (In thousands) Inventories: Raw materials $ 11,027 $ 8,254 Work in process 2,238 64 Finished goods 36,195 23,236 Total inventories $ 49,460 $ 31,554 Property and equipment: Equipment $ 44,448 $ 42,829 Furniture and fixtures 5,903 5,689 Leasehold improvements 9,064 8,701 Purchased software 29,770 28,920 Construction in progress 4,902 1,538 Property and equipment, gross 94,087 87,677 Accumulated depreciation and amortization (60,061 ) (51,499 ) Total property and equipment, net $ 34,026 $ 36,178 Other long term assets: Capitalized software, net $ 24,838 $ 19,643 Other assets 2,133 3,630 Total other long term assets, net $ 26,971 $ 23,273 Accrued liabilities: Rebates and lease buyouts $ 4,603 $ 6,512 Advance payments from customers 7,567 4,834 Group purchasing organization fees 3,437 3,475 Taxes payable 3,574 2,181 Other accrued liabilities 10,201 2,297 Total accrued liabilities $ 29,382 $ 19,299 </t>
  </si>
  <si>
    <t>Net Investment in Sales-Type Leases</t>
  </si>
  <si>
    <t>Leases [Abstract]</t>
  </si>
  <si>
    <t>Net Investment in Sales-Type Leases On recurring basis, we enter into sales-type lease transactions which vary in length from one to five years. The receivables as a result of these type of transactions are collateralized by the underlying equipment leased and consist of the following components at September 30, 2015 and December 31, 2014: September 30, December 31, (In thousands) Net minimum lease payments to be received $ 20,731 $ 17,616 Less: unearned interest income portion (1,000 ) (1,131 ) Net investment in sales-type leases 19,731 16,485 Less: short-term portion* (6,174 ) (5,637 ) Long-term net investment in sales-type leases $ 13,557 $ 10,848 * The short-term portion of the net investments in sales-type leases are included in the Other current assets on the Condensed Consolidated Balance Sheets. We evaluate our sales-type leases individually and collectively for impairment, and recorded $0.1 million collective allowance for credit losses as of September 30, 2015 and $0.2 million as of December 31, 2014 . At September 30, 2015 , the future minimum lease payments under sales-type leases are as follows: September 30, Year ended December 31, (In thousands) Remaining three months of 2015 $ 1,774 2016 6,454 2017 5,428 2018 3,808 2019 2,188 Thereafter 1,079 Total $ 20,731</t>
  </si>
  <si>
    <t>Business Acquisitions</t>
  </si>
  <si>
    <t>Business Combinations [Abstract]</t>
  </si>
  <si>
    <t xml:space="preserve">Business Acquisitions Mach4 Acquisition On April 21, 2015, we completed the acquisition of Mach4, a privately held German limited liability company with its registered office in Bochum, Germany pursuant to a share purchase agreement (the “Mach4 Agreement”), under which Omnicell International, Inc., a wholly-owned subsidiary of Omnicell Inc., purchased the entire issued share capital of Mach4 (the “Mach4 Acquisition”). Mach4 manufactures robotic dispensing systems used by retail and hospital pharmacies and the Mach4 acquisition provides Omnicell with a more robust product offering that is intended to be leveraged to create opportunities to sell additional Omnicell medication cabinets. The robotic storage and dispensing product offering provides Omnicell with a solution to better compete for international market share. Pursuant to the terms of the Mach4 Agreement, we paid approximately $17.2 million in cash after adjustments provided for in the Mach4 Agreement, of which $2.7 million was placed in an escrow fund, which will be distributed to Mach4's former stockholders subject to claims that we may make against the escrow fund with respect to indemnification and other claims within 18 months after the closing date of this transaction. Avantec Acquisition On April 30, 2015, we completed the acquisition of Avantec, the privately-held distributor of Omnicell’s products in the United Kingdom, pursuant to a share purchase agreement (the “Avantec Agreement”). Pursuant to the Avantec Agreement, we acquired the remaining 85% of issued and outstanding ordinary shares of Avantec that was not previously owned by the Company. Avantec develops medication and supply automation products that complement our solutions for configurations suited to the United Kingdom marketplace, and had been the exclusive distributor of our medication and supply automation solutions since 2005 in the United Kingdom. Pursuant to the terms of the Avantec Agreement, we agreed to pay $12.0 million in cash (the “Purchase Consideration”) and potential earn-out payments of up to $3.0 million payable after December 31, 2015 and an additional $3.0 million payable after December 31, 2016, based on future bookings. The fair value of these potential earn-out payments as of the acquisition date was $5.6 million . Pursuant to the terms of the Avantec Agreement we retained $1.8 million of the Purchase Consideration to be held to settle any future indemnification claims within 18 months period that we may make following the closing. The fair value of the contingent consideration liability related to Avantec is revalued at each reporting date or more frequently if circumstances dictate. Changes in the fair value of this obligation are recorded as income or expense within other expense in our condensed consolidated statements of operation. The significant unobservable inputs used in the fair value measurement of the contingent consideration are the achievement of booking targets and the discount rate. Significant increases or decreases in any of those inputs in isolation would result in a significantly lower or higher fair value measurement. Prior to the Avantec Acquisition, we accounted for our 15% ownership interest in Avantec as an equity-method investment. The Avantec acquisition -date carrying book value of our previous equity interest was $1.3 million . This transaction was accounted for as a step acquisition, which required us to re-measure our previously held 15% ownership interest to fair value and record the difference between the fair value and carrying value as a gain. The fair value of the equity investment was determined to be $4.7 million which resulted in a gain of $3.4 million that was recorded in operating income in our Condensed Consolidated Statement of Operations in the three months ended June 30, 2015. Both of the above acquired companies are included in our Automation and Analytics segment. We accounted for the transactions above under the provisions of FASB Accounting Standards Codification ("ASC") Topic 805, Business Combinations . Accordingly, the estimated fair value of the consideration transferred to purchase the acquired companies is allocated to the assets acquired and the liabilities assumed based on their respective fair values. We have made significant estimates and assumptions in determining the allocation of the acquisition consideration. The purchase price allocations are subject to certain post-closing working capital adjustments for the acquired current assets and current liabilities of both acquisitions at their respective acquisition dates. The total consideration and the allocation of consideration to the individual net assets is preliminary, as there are remaining uncertainties to be resolved, including the settlement of the final net working capital adjustment for each. Our preliminary allocation of the total purchase price for each transaction is summarized below: Mach4 Avantec Total (In thousands) Cash $ 397 $ 3,392 $ 3,789 Accounts receivable 3,743 3,607 7,350 Inventory 3,580 1,428 5,008 Deferred tax assets and other current assets 368 89 457 Total current assets 8,088 8,516 16,604 Property and equipment 463 — 463 Intangibles 7,710 6,341 14,051 Goodwill 10,539 15,606 26,145 Other non-current assets 52 — 52 Total assets 26,852 30,463 57,315 Current liabilities 3,684 4,125 7,809 Non-current deferred tax liabilities 2,564 1,269 3,833 Deferred service revenue and gross profit 2,314 928 3,242 Other non-current liabilities 1,056 — 1,056 Total purchase price $ 17,234 $ 24,141 $ 41,375 Total purchase price, net of cash received $ 16,837 $ 20,749 $ 37,586 Identifiable intangible assets Intangible assets acquired and their respective estimated remaining useful lives over which each asset will be amortized are as follows: Mach4 Avantec Fair value Weighted Fair value Weighted average useful life (In thousands) (In years) (In thousands) (In years) Developed technology $ 3,290 8 $ — — Trade name 850 6 92 2 Customer relationships 3,570 11-12 5,834 12 Backlog — — 415 2 Total purchased intangible assets $ 7,710 $ 6,341 Developed technology represents completed technology that has reached the technological feasibility and/or is currently offered for sale to Mach4 customers. The fair value is determined based on the relief from royalty method under the income approach, which requires us to estimate a reasonable royalty rate, identify relevant projected revenues and expenses, and select an appropriate discount rate. A royalty rate of 5.0% was used to value the developed technology. The after-tax cash flows were discounted to present value utilizing a 17.5% discount rate, which is based on our company-wide required return for this acquisition plus a discount of 1.5% to account for the unique riskiness of the asset. The developed technology had a fair value of $3.3 million and had an estimated economic life of eight years based on estimated technological obsolescence and is being amortized on an accelerated basis. Trade name represents the fair value brand recognition that was determined using the relief-from-royalty method under the income approach. A royalty rate of 1.0% and 2.0% was used to value the trade names of Avantec and Mach4, respectively. The value of trade names of $0.1 million for Avantec is being amortized on straight-line method and $0.9 million for Mach4 is being amortized on an accelerated basis. Customer relationships represent the fair value of future projected revenues that will be derived from the sale of products to existing customers of the acquired company. The fair value of the customer relationships is determined based on the excess earnings method under the income approach that resulted in a value of $3.6 million for Mach4 and $5.8 million for Avantec and has been amortized over their useful lives on accelerated basis. Backlog represents the fair value of sales order backlog as of the valuation date and its fair value is determined based on the excess earnings method under the income approach and is being amortized on straight-line method. Goodwill The goodwill arising from these acquisitions is primarily attributed to sales of future products and services and the assembled workforce. Goodwill is not deductible for tax purposes. Goodwill is not being amortized but is reviewed annually for impairment or more frequently if impairment indicators arise, in accordance with authoritative guidance. The following table presents certain unaudited pro forma information for illustrative purposes only, for fiscal 2015 and fiscal 2014 as if Mach4 and Avantec had been acquired on January 1, 2014. The unaudited estimated pro forma information combines the historical results of Mach4 and Avantec with our consolidated historical results and includes certain adjustments reflecting the estimated impact of fair value adjustments for the respective periods. The pro forma information is not indicative of what would have occurred had the acquisitions taken place on January 1, 2014. Additionally, the pro forma financial information does not include the impact of possible business model changes between Mach4, Avantec and the Company. We expect to achieve further business synergies, as a result of the acquisitions that are not reflected in the pro forma amounts that follow. As a result, actual results will differ from the unaudited pro forma information presented (in thousands, except per share data): Nine months ended September 30, 2015 2014 (In thousands, except per share data) Pro forma net revenues $ 361,217 $ 340,915 Pro forma net income $ 23,742 $ 22,511 Pro forma net income per share basic $ 0.66 $ 0.63 Pro forma net income per share diluted $ 0.64 $ 0.61 </t>
  </si>
  <si>
    <t>Goodwill and Intangible Assets</t>
  </si>
  <si>
    <t>Goodwill and Intangible Assets Disclosure [Abstract]</t>
  </si>
  <si>
    <t>Goodwill and Intangible Assets Goodwill The following table represents changes in the carrying amount of goodwill: Automation and Analytics Medication Adherence Total (In thousands) Net balance as of December 31, 2014 $ 28,543 $ 94,177 $ 122,720 Goodwill acquired - Mach4 10,539 — 10,539 Goodwill acquired - Avantec 15,606 — 15,606 Foreign currency exchange rate fluctuations 194 (332 ) (138 ) Net balance as of September 30, 2015 $ 54,882 $ 93,845 $ 148,727 Intangible assets, net The carrying amounts of intangibles as of September 30, 2015 are as follows: September 30, 2015 Gross carrying amount Accumulated amortization Foreign currency exchange rate fluctuations Net carrying amount Useful life (years) (In thousands, except for years) Customer relationships $ 69,520 $ (10,317 ) $ (355 ) $ 58,848 5 - 30 Acquired technology 30,991 (5,534 ) 14 25,471 3 - 20 Trade names 8,069 (2,289 ) (6 ) 5,774 1 - 12 Patents 1,986 (342 ) — 1,644 2 - 20 Backlog 424 (105 ) (14 ) 305 1.7 Total intangibles assets, net $ 110,990 $ (18,587 ) $ (361 ) $ 92,042 The carrying amounts of intangibles as of December 31, 2014 were as follows: December 31, 2014 Gross carrying amount Accumulated amortization Foreign currency exchange rate fluctuations Net carrying amount Useful life (years) Customer relationships $ 60,150 $ (7,596 ) $ (323 ) $ 52,231 5 - 30 Acquired technology 27,580 (4,068 ) — 23,512 3 - 20 Trade names 7,110 (1,559 ) (17 ) 5,534 3 - 12 Patents 1,655 (265 ) — 1,390 2 - 20 Total intangibles assets, net $ 96,495 $ (13,488 ) $ (340 ) $ 82,667 Amortization expense of intangible assets was $2.0 million and $1.2 million for the three months ended September 30, 2015 and September 30, 2014 , respectively, and $5.1 million and $3.3 million for the nine months ended September 30, 2015 and September 30, 2014 , respectively. The estimated future amortization expenses for intangible assets are as follows: September 30, Year ended December 31, (In thousands) Remaining three months of 2015 $ 1,919 2016 6,849 2017 6,034 2018 5,546 2019 5,262 Thereafter 66,432 Total $ 92,042</t>
  </si>
  <si>
    <t>Deferred Gross Profit</t>
  </si>
  <si>
    <t>Revenue Recognition [Abstract]</t>
  </si>
  <si>
    <t>Deferred Gross Profit Deferred gross profit consists of the following: September 30, December 31, (In thousands) Sales of medication and supply dispensing systems including packaging equipment (1) $ 44,158 $ 36,947 Less: cost of revenues, excluding installation costs (16,979 ) (8,389 ) Total deferred gross profit $ 27,179 $ 28,558 _________________________________________________ (1) Delivered and invoiced, pending installation.</t>
  </si>
  <si>
    <t>Commitments</t>
  </si>
  <si>
    <t>Commitments and Contingencies Disclosure [Abstract]</t>
  </si>
  <si>
    <t>Commitments Lease commitments We lease office space and office equipment under operating leases. At September 30, 2015, future minimum lease payments under such operating leases were as follows: September 30, (In thousands) Remaining three months of 2015 $ 1,751 2016 6,526 2017 5,885 2018 5,490 2019 5,481 Thereafter 15,216 Total minimum future lease payments $ 40,349 Purchase obligations During the course of the business, we issue purchase orders based on our current manufacturing needs. At September 30, 2015 , we had non-cancelable purchase commitments of $28.8 million , which are expected to be paid within the next twelve months.</t>
  </si>
  <si>
    <t>Contingencies</t>
  </si>
  <si>
    <t>Contingencies Legal Proceedings We are currently involved in various legal proceedings. As required under ASC 450, Contingencies , we accrue for contingencies when we believe that a loss is probable and that we can reasonably estimate the amount of any such loss. We have not recorded any accrual for contingent liabilities associated with the legal proceedings described below based on our belief that any potential loss, while reasonably possible, is not probable. Further, any possible range of loss in these matters cannot be reasonably estimated at this time. We believe that we have valid defenses with respect to legal proceedings pending against us.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Pending legal proceedings as of September 30, 2015 are as follows: On September 12, 2014, MV Circuit Design, Inc., an Ohio company ("MV Circuit"), brought an action to correct the inventorship of certain patents owned by Omnicell, as well as related state-law claims against Omnicell in the Northern District of Ohio (Case No. 1:14-cv-02028-DAP) regarding allegations of fraud in the filing and prosecution of U.S. Patent Nos. 8,180,485, 8,773,270, 8,812,153, PCT/US2007/003765, PCT/US2011/063597, and PCT/US2011/0635505 (the “Action”). On November 14, 2014, we filed a Motion to Dismiss the Action. MV Circuit responded on January 29, 2015, and we replied in support of our Motion to Dismiss on February 17, 2015. On March 24, 2015, the Court issued an Order granting in part and denying in part the Motion to Dismiss. Specifically, the Court granted Omnicell's Motion to Dismiss with respect to Counts 4, 5, and 6 (declaratory judgments regarding PCT/US2007/003765, PCT/US2011/063597, and PCT/US2011/0635505) and count 13 (civil conspiracy). The Court denied the Company's Motion to Dismiss with respect to Count 9 (fraud), Count 7 (fraudulent concealment) and Count 8 (negligent misrepresentation). Omnicell filed an Answer to the Complaint on April 8, 2015. Following an initial Case Management Conference on April 22, 2015, the Court ordered MV Circuit and Omnicell to make a limited initial production of documents. The parties completed this initial document production and held further conference calls with the Court on September 16 and October 19, 2015 to discuss a potential settlement. The parties are continuing settlement negotiations and a follow-up teleconference with the Court is scheduled for November 18, 2015. No case schedule has been set.</t>
  </si>
  <si>
    <t>Income Taxes</t>
  </si>
  <si>
    <t>Income Tax Disclosure [Abstract]</t>
  </si>
  <si>
    <t>Income Taxes We provide for income taxes for each interim period based on the estimated annual effective tax rate for the year, adjusting for discrete items in the quarter in which they arise. The annual effective tax rate before discrete items was 39.3% and 40.5% for the nine months ended September 30, 2015 and September 30, 2014 , respectively. The nine months ended September 30, 2015 and 2014 annual effective tax rate differed from the statutory rate of 35.0% primarily due to the unfavorable impact of state income taxes, non-deductible equity charges, and other non-deductible expenditures, which were partially offset by the domestic production activities deduction. We recorded a gain of $3.4 million attributable to the increase in the fair value of Omnicell's 15% minority interest in Avantec which was revalued in conjunction with our purchase of the remaining 85% of Avantec shares. This gain was treated as a discrete item and excluded from profit-before-tax in calculating the annual effective tax rate for the nine months ended September 30, 2015 . The federal research and development credit law, which was extended through December 31, 2014, retroactively has not been extended to the end of 2015. As a result the annual effect tax rate for the nine months ended September 30, 2015 and 2014 did not consider the effect of the federal research and development tax credit. As of September 30, 2015 and December 31, 2014, the Company had gross unrecognized tax benefits of $7.1 million and $5.9 million , respectively. It is the Company’s policy to classify accrued interest and penalties as part of the unrecognized tax benefits, but to record interest and penalties in operating expense. As of September 30, 2015 and December 31, 2014, the amount of accrued interest and penalties was immaterial. A s of September 30, 2015 , the calendar years 2011 and thereafter are open and are subject to potential examination in one or more jurisdictions. However, because all of the net operating loss and research credit carryforwards that may be used in future years are subject to adjustment, if and when utilized, our federal and California tax years remain open from 1996 and 1992, respectively. We have been contacted for audit by the Internal Revenue Service for tax years 2011, 2012 and 2013. Although we believe we have adequately provided for uncertain tax positions, the provisions on these positions may change as revised estimates are made or the underlying matters are settled or otherwise resolved. It is not possible at this time to reasonably estimate changes in the unrecognized tax benefits within the next twelve months.</t>
  </si>
  <si>
    <t>Stock Repurchases</t>
  </si>
  <si>
    <t>Equity [Abstract]</t>
  </si>
  <si>
    <t xml:space="preserve">Stock Repurchases In August 2012, our Board of Directors authorized a program (the "2012 Stock Repurchase Program") to repurchase up to $50.0 million of common stock, of which approximately $45.1 million had been repurchased as of December 31, 2014, and the remaining $4.9 million has been repurchased as of the second quarter of 2015 and the 2012 Stock Repurchase Program was concluded. In November 2014, our Board of Directors authorized a program (the "2014 Stock Repurchase Program") to repurchase up to $50.0 million of common stock of which approximately $45.1 million had been repurchased as of September 30, 2015 . The 2014 Stock Repurchase Program has a total of $4.9 million remaining for future repurchases as of September 30, 2015 , and the program has no expiration date. During the nine months ended September 30, 2015 , we repurchased approximately 1,424 thousand shares under our stock repurchase programs. The following table summarizes our stock repurchases: September 30, December 31, (In thousands, except per share data) Total number of shares repurchased 1,424 884 Dollar amount of shares repurchased $ 50,020 $ 24,091 Average price paid per share $ 35.13 $ 27.24 </t>
  </si>
  <si>
    <t>Employee Benefits and Share-Based Compensation</t>
  </si>
  <si>
    <t>Disclosure of Compensation Related Costs, Share-based Payments [Abstract]</t>
  </si>
  <si>
    <t>Employee Benefits and Share-Based Compensation Stock based plans For a detailed explanation of our stock plans and subsequent changes please refer to Note 16, Employee Benefits and Stock-Based Compensation, of our Annual Report on Form 10-K for the year ended December 31, 2014, filed with the SEC on March 30, 2015. Share-based compensation expense The following table sets forth the total share-based compensation expense recognized in our Condensed Consolidated Statements of Operations: Three months ended Nine months ended September 30, September 30, September 30, September 30, (In thousands) Cost of product and service revenues $ 581 $ 441 $ 1,630 $ 973 Research and development 587 407 1,472 1,156 Selling, general and administrative 2,798 2,313 8,165 6,481 Total share-based compensation expense $ 3,966 $ 3,161 $ 11,267 $ 8,610 The following weighted average assumptions are used to value share options and Employee Stock Purchase Plan ("ESPP") shares issued pursuant to our equity incentive plans for the three and nine months ended September 30, 2015 and September 30, 2014 : Three months ended Nine months ended September 30, September 30, September 30, September 30, (In thousands, except percentages) Stock Option Plans Expected life, years 5.04 4.81 5.04 4.80 Expected volatility, % 29.3 % 34.1 % 31.1 % 35.1 % Risk free interest rate, % 1.73 % 1.70 % 1.63 % 1.56 % Estimated forfeiture rate % 2.5 % 2.5 % 2.5 % 2.5 % Dividend yield, % — % — % — % — % Three months ended Nine months ended September 30, September 30, September 30, September 30, (In thousands, except percentages) Employee Stock Purchase Plan Expected life, years 0.5-2.0 0.5-2.0 0.5-2.0 0.5-2.0 Expected volatility, % 25.79-34.36% 29.56-39.69% 25.79-37.53% 29.56-42.16% Risk free interest rate, % 0.12-0.79% 0.03-0.53% 0.03-0.79% 0.03-0.53% Estimated forfeiture rate % — % — % — % — % Dividend yield, % — % — % — % — % Stock option and restricted stock activity Stock options activity The following table summarizes the stock option activity under the Company’s equity incentive plans during the nine months ended September 30, 2015 : Number of Shares Weighted-Average Exercise Price Weighted-Average Remaining Years Aggregate Intrinsic Value (1) (In thousands, except per share data) Stock Options Outstanding at December 31, 2014 2,672 $ 19.02 6.5 Granted 322 34.90 Exercised (494 ) 15.90 Expired (2 ) 15.72 Forfeited (81 ) 23.82 Outstanding at September 30, 2015 2,417 $ 21.61 6.5 $ 24,341 Exercisable at September 30, 2015 1,368 $ 16.73 4.8 $ 19,660 Vested and expected to vest at September 30, 2015 and thereafter 2,390 $ 21.50 6.4 $ 24,293 _________________________________________________ (1) Intrinsic value is calculated as the difference between the market value or closing price of our common stock as of the last trading day of the period as reported by the NASDAQ Global Select Market, and the exercise price of the option. The weighted-average fair value per share of options granted during the three and nine months ended September 30, 2015 , was $10.51 and $10.57 , respectively, and the weighted-average fair value per share of options granted during the three and nine months ended September 30, 2014 was $8.51 and $8.78 , respectively. The intrinsic value of options exercised during the three and nine months ended September 30, 2015 was $3.1 million and $9.7 million , respectively. The intrinsic value of options exercised during the three and nine months ended September 30, 2014 was $2.5 million and $10.4 million , respectively. As of September 30, 2015 , total unrecognized compensation cost related to unvested stock options was $9.0 million , which is expected to be recognized over a weighted-average vesting period of 2.7 years. Restricted stock activity Restricted stock activity under the Company’s equity incentive plans in the nine months ended September 30, 2015 is as follows: Number of Shares Weighted-Average Grant Date Fair Value Weighted-Average Remaining Years Aggregate Intrinsic Value (In thousands, except per share data) Restricted Stock Units (RSUs) Outstanding at December 31, 2014 399 $ 24.00 1.5 Granted 131 34.72 Vested (99 ) 21.51 Forfeited (29 ) 23.79 Outstanding and unvested at September 30, 2015 402 $ 28.10 1.3 $ 12,503 Expected to vest after September 30, 2015 392 1.2 $ 12,181 The weighted-average grant date fair value per share of RSUs granted during the nine months ended September 30, 2015 and September 30, 2014 was $34.72 and and $25.16 , respectively. As of September 30, 2015 , total unrecognized compensation expense related to RSUs was $9.3 million , which is expected to be recognized over the remaining weighted-average vesting period of 2.4 years . Number of Shares Weighted-Average Grant Date Fair Value (In thousands, except per share data) Restricted Stock Awards (RSAs) Outstanding at December 31, 2014 36 $ 26.47 Granted 37 36.05 Vested (41 ) 26.47 Forfeited (1 ) 27.65 Outstanding and unvested at September 30, 2015 31 $ 35.95 The weighted-average grant date fair value per share of RSAs granted during the nine months ended September 30, 2015 was and $36.05 . As of September 30, 2015 , total unrecognized compensation cost related to RSAs was $0.7 million , which is expected to be recognized over the remaining weighted-average vesting period of 0.7 years . Performance-based restricted stock unit activity Performance-based restricted stock activity under our equity incentive plans in the nine months ended September 30, 2015 is as follows: Number of Shares Weighted-Average Grant Date Fair Value Per Unit (In thousands, except per share data) Performance-based Restricted Stock Units (PSUs) Outstanding at December 31, 2014 233 $ 17.96 Granted 60 29.56 Vested (70 ) 18.91 Forfeited (27 ) 14.69 Outstanding and unvested at September 30, 2015 196 $ 21.63 The weighted-average grant date fair value per share of PSUs granted during the nine months ended September 30, 2015 and September 30, 2014 was $29.56 and $14.36 , respectively. The total fair value of PSUs that vested during the nine months ended September 30, 2015 and September 30, 2014 was $2.6 million and $2.1 million , respectively. As of September 30, 2015 , total unrecognized compensation cost related to PSUs was approximately $2.0 million , which is expected to be recognized over the remaining weighted-average period of 1.1 years . Employee Stock Purchase Plan (ESPP) activity The unrecognized compensation cost related to the shares to be purchased under our ESPP was approximately $2.1 million as of September 30, 2015 , and is expected to be recognized over a weighted-average period of 0.1 years . Summary of shares reserved for future issuance under equity incentive plans We had the following ordinary shares reserved for future issuance under our equity incentive plans as of June 30, 2015: Number of Shares (In thousands) Share options outstanding 2,417 Restricted share awards outstanding 629 Shares authorized for future issuance 4,402 ESPP shares available for future issuance 3,251 Total shares reserved for future issuance as of September 30, 2015 10,699</t>
  </si>
  <si>
    <t>Segment Information</t>
  </si>
  <si>
    <t>Segment Reporting [Abstract]</t>
  </si>
  <si>
    <t>Segment Information In the first quarter of 2015, we modified the segment presentation to reflect the changes in how our Chief Operating Decision Maker (“CODM”) reviews the segments and the overall business. With the increase in completed acquisitions in the last two years , we changed how the financial information was presented for CODM review to exclude general corporate-level costs that are not specific to either of the reporting segments when evaluating the operating results of each segment. Corporate-level costs include expenses related to executive management, finance and accounting, human resources, legal, training and development, and certain administrative expenses. The historical information presented has been retrospectively adjusted to reflect the modified segment reporting. Our CODM allocates resources and evaluates the performance of our segments using information about its revenues, gross profit and income from operations, excluding certain costs which are managed separately at the corporate level. We enhanced our segment reporting structure to match our operating structure based on how our Chief Operating Decision Maker (“CODM”) views the business and allocates resources, beginning in the first quarter of 2015. Our CODM is our Chief Executive Officer. Retrospective adjustments of prior period financial information have been made to conform to the current period presentation. The two operating segments, which are the same as our reportable segments, are as follows: Automation and Analytics The Automation and Analytics segment is organized around the design, manufacturing, selling and servicing of medication and supply dispensing systems, pharmacy inventory management systems, and related software. Our Automation and Analytics products are designed to enable our customers to enhance and improve the effectiveness of the medication-use process, the efficiency of the medical-surgical supply chain, overall patient care and clinical and financial outcomes of medical facilities. Through modular configuration and upgrades, our systems can be tailored to specific customer needs. Medication Adherence The Medication Adherence segment includes primarily the manufacturing and selling of consumable medication blister cards, packaging equipment and ancillary products and services. These products are used to manage medication administration outside of the hospital setting and include medication adherence products sold under the brand name MTS Medication Technologies ("MTS"), Surgichem Limited ("Surgichem"), and under the Omnicell and SureMed brands. MTS products consist of proprietary medication packaging systems and related products for use by institutional pharmacies servicing long-term care, and correctional facilities or retail pharmacies serving patients in their local communities. The following table summarizes the financial performance of our reportable segments, including a reconciliation of income from segment operations to income from total operations: Three Months Ended September 30, 2015 September 30, 2014 Automation and Analytics Medication Adherence Total Automation and Analytics Medication Adherence Total (In thousands) Revenues $ 102,967 $ 22,267 $ 125,234 $ 89,547 $ 22,996 $ 112,543 Cost of revenues 45,668 15,863 61,531 38,412 14,585 52,997 Gross profit 57,299 6,404 63,703 51,135 8,411 59,546 Operating expenses 30,628 6,070 36,698 27,420 4,822 32,242 Income from segment operations $ 26,671 $ 334 $ 27,005 $ 23,715 $ 3,589 $ 27,304 Corporate costs 13,146 13,707 Income from operations $ 13,859 $ 13,597 Nine Months Ended September 30, 2015 September 30, 2014 Automation and Analytics Medication Adherence Total Automation and Analytics Medication Adherence Total (In thousands) Revenues $ 284,447 $ 69,796 $ 354,243 $ 255,748 $ 63,611 $ 319,359 Cost of revenues 123,923 47,470 171,393 109,344 39,934 149,278 Gross profit 160,524 22,326 182,850 146,404 23,677 170,081 Operating expenses 85,195 18,321 103,516 78,566 14,273 92,839 Income from segment operations $ 75,329 $ 4,005 $ 79,334 $ 67,838 $ 9,404 $ 77,242 Corporate costs 42,672 41,133 Income from operations $ 36,662 $ 36,109 _________________________________________________ Significant customers There were no customers that accounted for more than 10% of our total revenues for the three and nine months ended September 30, 2015 and three and nine months ended September 30, 2014 .</t>
  </si>
  <si>
    <t>Subsequent Events</t>
  </si>
  <si>
    <t>Subsequent Events [Abstract]</t>
  </si>
  <si>
    <t>Subsequent Events On October 29, 2015, we entered into a securities purchase agreement (the “Securities Purchase Agreement”) with Aesynt Holding, L.P., Aesynt, Ltd. (together with Aesynt Holding, L.P., the “Sellers”) and Aesynt Coöperatief U.A. (“Aesynt”). Pursuant to the terms and conditions of the Securities Purchase Agreement, we will acquire from the Sellers, and the Sellers will sell to Omnicell, all of the outstanding interests of Aesynt on the closing date (such acquisition, the “Aesynt Acquisition”). Aesynt is a provider of automated medication management systems, including dispensing robots with storage solutions, medication storage and dispensing carts and cabinets, IV sterile preparation robotics and software, including software related to medication management. The contemplated total aggregate consideration is $275.0 million , in cash, plus cash on hand at signing minus indebtedness at close, or approximately $217.5 million , subject to certain adjustments at closing as provided for in the Securities Purchase Agreement. The closing of the acquisition is subject to certain closing conditions, including the expiration or termination of the applicable waiting period under the Hart-Scott-Rodino Antitrust Improvement Act ("HSR") of 1976, as amended. In connection with the Securities Purchase Agreement, we entered into a commitment letter with Wells Fargo Bank, National Association (“Wells Fargo Bank”) and Wells Fargo Securities, LLC (“Wells Fargo Securities” and, together with Wells Fargo Bank, the “Commitment Parties”) on October 29, 2015, pursuant to which Wells Fargo Bank has committed to provide $300.0 million of senior secured credit facilities consisting of (a) a $200.0 million term loan facility, and (b) a $100.0 million revolving credit facility (collectively, the “Senior Credit Facilities”), a portion of which, together with our existing cash on hand, would be used to (i) refinance the loans under our existing senior secured credit facility, if any, and Aesynt’s existing senior secured credit facility, (ii) pay the purchase price for the Aesynt Acquisition, and (iii) pay any fees and expenses incurred in connection with any of the foregoing. The commitment to provide the loans under the Senior Credit Facilities is subject to certain conditions, including the negotiation of definitive documentation for the Senior Credit Facilities and other customary closing conditions.</t>
  </si>
  <si>
    <t>Organization and Summary of Significant Accounting Policies (Policies)</t>
  </si>
  <si>
    <t>Basis of presentation</t>
  </si>
  <si>
    <t>Basis of presentation The accompanying unaudited Condensed Consolidated Financial Statements reflect, in the opinion of management, all adjustments, consisting of normal recurring adjustments and accruals, necessary to present fairly the financial position of the Company as of September 30, 2015 and December 31, 2014 , the results of their operations, comprehensive income and cash flows for the three and nine months ended September 30, 2015 and September 30, 2014 .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our annual report on Form 10-K for the year ended December 31, 2014 filed with the SEC on March 30, 2015. Our results of operations, comprehensive income and cash flows for the three and nine months ended September 30, 2015 are not necessarily indicative of results that may be expected for the year ending December 31, 2015 , or for any future period.</t>
  </si>
  <si>
    <t>Principles of consolidation</t>
  </si>
  <si>
    <t xml:space="preserve">Principles of consolidation The Condensed Consolidated Financial Statements include the accounts of the Company and its subsidiaries. All intercompany accounts and transactions have been eliminated in consolidation. On April 21, 2015, we completed the acquisition of Mach4 Automatisierungstechnik GmbH (“Mach4”), a privately held German limited liability company with registered office in Bochum, Germany. On April 30, 2015, we acquired the remaining 85% of the issued and outstanding ordinary shares of Avantec Healthcare Limited (“Avantec”) not already held by Omnicell. The consolidated financial statements include the results of operations of Mach4 and Avantec commencing as of their respective acquisition dates. </t>
  </si>
  <si>
    <t>Use of estimates</t>
  </si>
  <si>
    <t>Use of estimates The preparation of financial statements in accordance with U.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share-based compensation, inventory valuation, accounts receivable and notes receivable (net investment in sales-type leases), valuation of goodwill, purchased intangibles and long-lived assets, and accounting for income taxes.</t>
  </si>
  <si>
    <t>Segment reporting change</t>
  </si>
  <si>
    <t xml:space="preserve">Segment reporting change As previously disclosed, since the first quarter of 2015, we modified the segment presentation to reflect the changes in how our Chief Operating Decision Maker (“CODM”) reviews the segments and the overall business. See Note 14, Segment Information, for additional information on our segment reporting change. Our CODM is our Chief Executive Officer. With the increase in completed acquisitions in the last two years , our CODM changed how the financial information was reviewed to exclude general corporate-level costs that are not specific to either of the reporting segments when evaluating the operating results of each segment. Corporate-level costs include expenses related to executive management, finance and accounting, human resources, legal, training and development, and certain administrative expenses. The historical information presented has been retrospectively adjusted to reflect the modified segment reporting. Our CODM allocates resources and evaluates the performance of our segments using information about its revenues, gross profit and income from operations, excluding certain costs which are managed separately at the corporate level. We enhanced our segment reporting structure to match our operating structure based on how our CODM views the business and allocates resources, beginning in the first quarter of 2015. </t>
  </si>
  <si>
    <t>Concentration of credit risk</t>
  </si>
  <si>
    <t>Concentration of credit risk Financial instruments that may potentially subject us to concentrations of credit risk consist principally of cash equivalents and accounts receivable. Cash equivalents are maintained with several financial institutions and may exceed the amount of insurance provided on such balances. The majority of our accounts receivable are derived from sales to customers for commercial applications. We perform ongoing credit evaluations of our customers’ financial condition and limit the amount of credit extended when deemed necessary but generally require no collateral. We maintain reserves for potential credit losses. Our products are broadly distributed and there were no customers that accounted for more than 10% of our accounts receivable as of September 30, 2015 and December 31, 2014 . We believe that we have no significant concentrations of credit risk as of September 30, 2015 .</t>
  </si>
  <si>
    <t>Recently issued authoritative guidance</t>
  </si>
  <si>
    <t>Recently issued authoritative guidance In May 2014, the Financial Accounting Standards Board (“FASB”) issued Accounting Standards Update ("ASU") No. 2014-09, Revenue from Contracts with Customers. Under the new guidance, an entity is required to recognize an amount of revenue to which it expects to be entitled for the transfer of promised goods or services to customers. The original effective date for the ASU would have required the Company to adopt the standard beginning in its first quarter of fiscal year 2017. In July 2015, the FASB voted to amend ASU No. 2014-09 by approving a one-year deferral of the effective date as well as providing the option to early adopt the standard on the original effective date. Accordingly, we may adopt the standard in its first quarter of fiscal year 2018. The new revenue guidance may be applied retrospectively to each prior period presented or retrospectively with the cumulative effect recognized as of the date of adoption. We are currently evaluating the impact of the adoption of this accounting standard update on our consolidated financial position or results of operations. In July 2015, the FASB issued ASU No. 2015-11, Simplifying the Measurement of Inventory. The new guidance changes the measurement principle for inventory from the lower of cost or market to lower of cost and net realizable value. Net realizable value is the estimated selling prices in the ordinary course of business, less reasonably predictable costs of completion, disposal, and transportation. It applies to entities that measure inventory using a method other than last-in, first-out (LIFO) and the retail inventory method (RIM). The new guidance will be effective for fiscal years beginning after December 15, 2016, including interim periods within those fiscal years and should be applied prospectively. Early adoption is permitted as of the beginning of an interim or annual reporting period. We are currently evaluating the impact of the adoption of this accounting standard update on our consolidated financial position or results of operations.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provisions of ASU 2015-16 are effective for reporting periods beginning after December 15, 2015. We are currently evaluating the impact of the adoption of this accounting standard update on our consolidated financial position or results of operations. There was no other recently issued authoritative guidance that has a material impact on our Condensed Consolidated Financial Statements through the reporting date.</t>
  </si>
  <si>
    <t>Net Income Per Share (Tables)</t>
  </si>
  <si>
    <t>Basic and Diluted Net Income Per Share</t>
  </si>
  <si>
    <t>The calculation of basic and diluted net income per share is as follows: Three months ended September 30, Nine months ended September 30, 2015 2014 2015 2014 (In thousands, except per share data) Net income $ 8,036 $ 7,300 $ 23,105 $ 21,282 Weighted-average shares outstanding — basic 35,806 35,994 35,983 35,634 Dilutive effect of employee stock plans 807 838 887 983 Weighted-average shares outstanding — diluted 36,613 36,832 36,870 36,617 Net income per share — basic $ 0.22 $ 0.20 $ 0.64 $ 0.60 Net income per share — diluted $ 0.22 $ 0.20 $ 0.63 $ 0.58 Anti-dilutive weighted-average shares related to stock award plans 478 427 380 364</t>
  </si>
  <si>
    <t>Cash and Cash Equivalents and Fair Value of Financial Instruments (Tables)</t>
  </si>
  <si>
    <t>Assets Measured at Fair Value On A Recurring Basis</t>
  </si>
  <si>
    <t>The cash and cash equivalents at September 30, 2015 and December 31, 2014 were as follows: September 30, December 31, (In thousands) Cash $ 17,649 $ 61,311 Money market fund 40,108 64,577 Total cash and cash equivalents $ 57,757 $ 125,888</t>
  </si>
  <si>
    <t>Schedule of Financial Assets Measured At Fair Value</t>
  </si>
  <si>
    <t>The following table represents the fair value hierarchy of the Company’s financial assets measured at fair value as of September 30, 2015 : Level 1 Level 2 Level 3 Total (In thousands) Money market funds $ 40,108 $ — $ — $ 40,108 Derivative contracts — 17 — 17 Total financial assets $ 40,108 $ 17 $ — $ 40,125 Contingent consideration liability — — 5,572 5,572 Total financial Liabilities $ — $ — $ 5,572 $ 5,572 The significant unobservable inputs used in the fair value measurement of the contingent consideration classified as level 3 above are the achievement of booking targets and the discount rate. We did not hold any Level 3 assets or liabilities as of December 31, 2014. There have been no transfers between fair value measurement levels during the three and nine months ended September 30, 2015 and September 30, 2014. The following table represents the fair value hierarchy of the Company’s financial asset measured at fair value as of December 31, 2014 : Level 1 Level 2 Total (In thousands) Money market fund $ 64,577 $ — $ 64,577 Total financial assets $ 64,577 $ — $ 64,577</t>
  </si>
  <si>
    <t>Balance Sheet Components (Tables)</t>
  </si>
  <si>
    <t>Condensed Balance Sheet</t>
  </si>
  <si>
    <t xml:space="preserve"> September 30, December 31, (In thousands) Inventories: Raw materials $ 11,027 $ 8,254 Work in process 2,238 64 Finished goods 36,195 23,236 Total inventories $ 49,460 $ 31,554 Property and equipment: Equipment $ 44,448 $ 42,829 Furniture and fixtures 5,903 5,689 Leasehold improvements 9,064 8,701 Purchased software 29,770 28,920 Construction in progress 4,902 1,538 Property and equipment, gross 94,087 87,677 Accumulated depreciation and amortization (60,061 ) (51,499 ) Total property and equipment, net $ 34,026 $ 36,178 Other long term assets: Capitalized software, net $ 24,838 $ 19,643 Other assets 2,133 3,630 Total other long term assets, net $ 26,971 $ 23,273 Accrued liabilities: Rebates and lease buyouts $ 4,603 $ 6,512 Advance payments from customers 7,567 4,834 Group purchasing organization fees 3,437 3,475 Taxes payable 3,574 2,181 Other accrued liabilities 10,201 2,297 Total accrued liabilities $ 29,382 $ 19,299 </t>
  </si>
  <si>
    <t>Net Investment in Sales-Type Leases (Tables)</t>
  </si>
  <si>
    <t>Schedule of Long Term Net Investment in Sale-Type Leases</t>
  </si>
  <si>
    <t>The receivables as a result of these type of transactions are collateralized by the underlying equipment leased and consist of the following components at September 30, 2015 and December 31, 2014: September 30, December 31, (In thousands) Net minimum lease payments to be received $ 20,731 $ 17,616 Less: unearned interest income portion (1,000 ) (1,131 ) Net investment in sales-type leases 19,731 16,485 Less: short-term portion* (6,174 ) (5,637 ) Long-term net investment in sales-type leases $ 13,557 $ 10,848 * The short-term portion of the net investments in sales-type leases are included in the Other current assets on the Condensed Consolidated Balance Sheets.</t>
  </si>
  <si>
    <t>Schedule of Net Sale-Type Leases Minimum Lease Receivables</t>
  </si>
  <si>
    <t>At September 30, 2015 , the future minimum lease payments under sales-type leases are as follows: September 30, Year ended December 31, (In thousands) Remaining three months of 2015 $ 1,774 2016 6,454 2017 5,428 2018 3,808 2019 2,188 Thereafter 1,079 Total $ 20,731</t>
  </si>
  <si>
    <t>Business Acquisitions (Tables)</t>
  </si>
  <si>
    <t>Schedule of Recognized Identified Assets Acquired and Liabilities Assumed and Weighted Average Useful Life</t>
  </si>
  <si>
    <t xml:space="preserve">Our preliminary allocation of the total purchase price for each transaction is summarized below: Mach4 Avantec Total (In thousands) Cash $ 397 $ 3,392 $ 3,789 Accounts receivable 3,743 3,607 7,350 Inventory 3,580 1,428 5,008 Deferred tax assets and other current assets 368 89 457 Total current assets 8,088 8,516 16,604 Property and equipment 463 — 463 Intangibles 7,710 6,341 14,051 Goodwill 10,539 15,606 26,145 Other non-current assets 52 — 52 Total assets 26,852 30,463 57,315 Current liabilities 3,684 4,125 7,809 Non-current deferred tax liabilities 2,564 1,269 3,833 Deferred service revenue and gross profit 2,314 928 3,242 Other non-current liabilities 1,056 — 1,056 Total purchase price $ 17,234 $ 24,141 $ 41,375 Total purchase price, net of cash received $ 16,837 $ 20,749 $ 37,586 Intangible assets acquired and their respective estimated remaining useful lives over which each asset will be amortized are as follows: Mach4 Avantec Fair value Weighted Fair value Weighted average useful life (In thousands) (In years) (In thousands) (In years) Developed technology $ 3,290 8 $ — — Trade name 850 6 92 2 Customer relationships 3,570 11-12 5,834 12 Backlog — — 415 2 Total purchased intangible assets $ 7,710 $ 6,341 </t>
  </si>
  <si>
    <t>Pro Forma Information</t>
  </si>
  <si>
    <t xml:space="preserve">As a result, actual results will differ from the unaudited pro forma information presented (in thousands, except per share data): Nine months ended September 30, 2015 2014 (In thousands, except per share data) Pro forma net revenues $ 361,217 $ 340,915 Pro forma net income $ 23,742 $ 22,511 Pro forma net income per share basic $ 0.66 $ 0.63 Pro forma net income per share diluted $ 0.64 $ 0.61 </t>
  </si>
  <si>
    <t>Goodwill and Intangible Assets (Tables)</t>
  </si>
  <si>
    <t>Carrying Amount of Goodwill</t>
  </si>
  <si>
    <t>The following table represents changes in the carrying amount of goodwill: Automation and Analytics Medication Adherence Total (In thousands) Net balance as of December 31, 2014 $ 28,543 $ 94,177 $ 122,720 Goodwill acquired - Mach4 10,539 — 10,539 Goodwill acquired - Avantec 15,606 — 15,606 Foreign currency exchange rate fluctuations 194 (332 ) (138 ) Net balance as of September 30, 2015 $ 54,882 $ 93,845 $ 148,727</t>
  </si>
  <si>
    <t>Intangible Assets, Net</t>
  </si>
  <si>
    <t xml:space="preserve">The carrying amounts of intangibles as of September 30, 2015 are as follows: September 30, 2015 Gross carrying amount Accumulated amortization Foreign currency exchange rate fluctuations Net carrying amount Useful life (years) (In thousands, except for years) Customer relationships $ 69,520 $ (10,317 ) $ (355 ) $ 58,848 5 - 30 Acquired technology 30,991 (5,534 ) 14 25,471 3 - 20 Trade names 8,069 (2,289 ) (6 ) 5,774 1 - 12 Patents 1,986 (342 ) — 1,644 2 - 20 Backlog 424 (105 ) (14 ) 305 1.7 Total intangibles assets, net $ 110,990 $ (18,587 ) $ (361 ) $ 92,042 The carrying amounts of intangibles as of December 31, 2014 were as follows: December 31, 2014 Gross carrying amount Accumulated amortization Foreign currency exchange rate fluctuations Net carrying amount Useful life (years) Customer relationships $ 60,150 $ (7,596 ) $ (323 ) $ 52,231 5 - 30 Acquired technology 27,580 (4,068 ) — 23,512 3 - 20 Trade names 7,110 (1,559 ) (17 ) 5,534 3 - 12 Patents 1,655 (265 ) — 1,390 2 - 20 Total intangibles assets, net $ 96,495 $ (13,488 ) $ (340 ) $ 82,667 </t>
  </si>
  <si>
    <t>Future Amortization Expense for Intangible Assets</t>
  </si>
  <si>
    <t>The estimated future amortization expenses for intangible assets are as follows: September 30, Year ended December 31, (In thousands) Remaining three months of 2015 $ 1,919 2016 6,849 2017 6,034 2018 5,546 2019 5,262 Thereafter 66,432 Total $ 92,042</t>
  </si>
  <si>
    <t>Deferred Gross Profit (Tables)</t>
  </si>
  <si>
    <t>Schedule of Deferred Gross Profit</t>
  </si>
  <si>
    <t>Deferred gross profit consists of the following: September 30, December 31, (In thousands) Sales of medication and supply dispensing systems including packaging equipment (1) $ 44,158 $ 36,947 Less: cost of revenues, excluding installation costs (16,979 ) (8,389 ) Total deferred gross profit $ 27,179 $ 28,558 _________________________________________________ (1) Delivered and invoiced, pending installation.</t>
  </si>
  <si>
    <t>Commitments (Tables)</t>
  </si>
  <si>
    <t>Minimum Future Payments on Non-Cancelable Operating Leases</t>
  </si>
  <si>
    <t xml:space="preserve">At September 30, 2015, future minimum lease payments under such operating leases were as follows: September 30, (In thousands) Remaining three months of 2015 $ 1,751 2016 6,526 2017 5,885 2018 5,490 2019 5,481 Thereafter 15,216 Total minimum future lease payments $ 40,349 </t>
  </si>
  <si>
    <t>Stock Repurchases (Tables)</t>
  </si>
  <si>
    <t>Summary of Stock Repurchases</t>
  </si>
  <si>
    <t xml:space="preserve">The following table summarizes our stock repurchases: September 30, December 31, (In thousands, except per share data) Total number of shares repurchased 1,424 884 Dollar amount of shares repurchased $ 50,020 $ 24,091 Average price paid per share $ 35.13 $ 27.24 </t>
  </si>
  <si>
    <t>Employee Benefits and Share-Based Compensation (Tables)</t>
  </si>
  <si>
    <t>Share-Based Compensation Expense Recognized in Consolidate Statements of Income</t>
  </si>
  <si>
    <t>The following table sets forth the total share-based compensation expense recognized in our Condensed Consolidated Statements of Operations: Three months ended Nine months ended September 30, September 30, September 30, September 30, (In thousands) Cost of product and service revenues $ 581 $ 441 $ 1,630 $ 973 Research and development 587 407 1,472 1,156 Selling, general and administrative 2,798 2,313 8,165 6,481 Total share-based compensation expense $ 3,966 $ 3,161 $ 11,267 $ 8,610</t>
  </si>
  <si>
    <t>Estimate of Fair Value of Share-Based Awards, Employee Stock Purchase Plan</t>
  </si>
  <si>
    <t>The following weighted average assumptions are used to value share options and Employee Stock Purchase Plan ("ESPP") shares issued pursuant to our equity incentive plans for the three and nine months ended September 30, 2015 and September 30, 2014 : Three months ended Nine months ended September 30, September 30, September 30, September 30, (In thousands, except percentages) Stock Option Plans Expected life, years 5.04 4.81 5.04 4.80 Expected volatility, % 29.3 % 34.1 % 31.1 % 35.1 % Risk free interest rate, % 1.73 % 1.70 % 1.63 % 1.56 % Estimated forfeiture rate % 2.5 % 2.5 % 2.5 % 2.5 % Dividend yield, % — % — % — % — % Three months ended Nine months ended September 30, September 30, September 30, September 30, (In thousands, except percentages) Employee Stock Purchase Plan Expected life, years 0.5-2.0 0.5-2.0 0.5-2.0 0.5-2.0 Expected volatility, % 25.79-34.36% 29.56-39.69% 25.79-37.53% 29.56-42.16% Risk free interest rate, % 0.12-0.79% 0.03-0.53% 0.03-0.79% 0.03-0.53% Estimated forfeiture rate % — % — % — % — % Dividend yield, % — % — % — % — %</t>
  </si>
  <si>
    <t>Estimate of Fair Value of Share-Based Awards, Share Options</t>
  </si>
  <si>
    <t>Stock Option Activity under the Equity Incentive Plans</t>
  </si>
  <si>
    <t>The following table summarizes the stock option activity under the Company’s equity incentive plans during the nine months ended September 30, 2015 : Number of Shares Weighted-Average Exercise Price Weighted-Average Remaining Years Aggregate Intrinsic Value (1) (In thousands, except per share data) Stock Options Outstanding at December 31, 2014 2,672 $ 19.02 6.5 Granted 322 34.90 Exercised (494 ) 15.90 Expired (2 ) 15.72 Forfeited (81 ) 23.82 Outstanding at September 30, 2015 2,417 $ 21.61 6.5 $ 24,341 Exercisable at September 30, 2015 1,368 $ 16.73 4.8 $ 19,660 Vested and expected to vest at September 30, 2015 and thereafter 2,390 $ 21.50 6.4 $ 24,293 _________________________________________________ (1) Intrinsic value is calculated as the difference between the market value or closing price of our common stock as of the last trading day of the period as reported by the NASDAQ Global Select Market, and the exercise price of the option.</t>
  </si>
  <si>
    <t>Restricted Stock Units Activity under the Stock Option Activity under the Equity Incentive Plans</t>
  </si>
  <si>
    <t>Restricted stock activity under the Company’s equity incentive plans in the nine months ended September 30, 2015 is as follows: Number of Shares Weighted-Average Grant Date Fair Value Weighted-Average Remaining Years Aggregate Intrinsic Value (In thousands, except per share data) Restricted Stock Units (RSUs) Outstanding at December 31, 2014 399 $ 24.00 1.5 Granted 131 34.72 Vested (99 ) 21.51 Forfeited (29 ) 23.79 Outstanding and unvested at September 30, 2015 402 $ 28.10 1.3 $ 12,503 Expected to vest after September 30, 2015 392 1.2 $ 12,181</t>
  </si>
  <si>
    <t>Restricted Stock Units Award under the Stock Option Activity under the Equity Incentive Plans</t>
  </si>
  <si>
    <t xml:space="preserve"> Number of Shares Weighted-Average Grant Date Fair Value (In thousands, except per share data) Restricted Stock Awards (RSAs) Outstanding at December 31, 2014 36 $ 26.47 Granted 37 36.05 Vested (41 ) 26.47 Forfeited (1 ) 27.65 Outstanding and unvested at September 30, 2015 31 $ 35.95</t>
  </si>
  <si>
    <t>Performance Shares Restricted Stock Activity under the Stock Option Activity under the Equity Incentive Plans</t>
  </si>
  <si>
    <t>Performance-based restricted stock activity under our equity incentive plans in the nine months ended September 30, 2015 is as follows: Number of Shares Weighted-Average Grant Date Fair Value Per Unit (In thousands, except per share data) Performance-based Restricted Stock Units (PSUs) Outstanding at December 31, 2014 233 $ 17.96 Granted 60 29.56 Vested (70 ) 18.91 Forfeited (27 ) 14.69 Outstanding and unvested at September 30, 2015 196 $ 21.63</t>
  </si>
  <si>
    <t>Shares Reserved for Future Issuance under the Stock Option Activity under the Equity Incentive Plans</t>
  </si>
  <si>
    <t>We had the following ordinary shares reserved for future issuance under our equity incentive plans as of June 30, 2015: Number of Shares (In thousands) Share options outstanding 2,417 Restricted share awards outstanding 629 Shares authorized for future issuance 4,402 ESPP shares available for future issuance 3,251 Total shares reserved for future issuance as of September 30, 2015 10,699</t>
  </si>
  <si>
    <t>Segment Information (Tables)</t>
  </si>
  <si>
    <t>Financial Performance of Reporting Segments</t>
  </si>
  <si>
    <t>The following table summarizes the financial performance of our reportable segments, including a reconciliation of income from segment operations to income from total operations: Three Months Ended September 30, 2015 September 30, 2014 Automation and Analytics Medication Adherence Total Automation and Analytics Medication Adherence Total (In thousands) Revenues $ 102,967 $ 22,267 $ 125,234 $ 89,547 $ 22,996 $ 112,543 Cost of revenues 45,668 15,863 61,531 38,412 14,585 52,997 Gross profit 57,299 6,404 63,703 51,135 8,411 59,546 Operating expenses 30,628 6,070 36,698 27,420 4,822 32,242 Income from segment operations $ 26,671 $ 334 $ 27,005 $ 23,715 $ 3,589 $ 27,304 Corporate costs 13,146 13,707 Income from operations $ 13,859 $ 13,597 Nine Months Ended September 30, 2015 September 30, 2014 Automation and Analytics Medication Adherence Total Automation and Analytics Medication Adherence Total (In thousands) Revenues $ 284,447 $ 69,796 $ 354,243 $ 255,748 $ 63,611 $ 319,359 Cost of revenues 123,923 47,470 171,393 109,344 39,934 149,278 Gross profit 160,524 22,326 182,850 146,404 23,677 170,081 Operating expenses 85,195 18,321 103,516 78,566 14,273 92,839 Income from segment operations $ 75,329 $ 4,005 $ 79,334 $ 67,838 $ 9,404 $ 77,242 Corporate costs 42,672 41,133 Income from operations $ 36,662 $ 36,109 _________________________________________________</t>
  </si>
  <si>
    <t>Organization and Summary of Significant Accounting Policies - (Details)</t>
  </si>
  <si>
    <t>Apr. 30, 2015</t>
  </si>
  <si>
    <t>Business Acquisition [Line Items]</t>
  </si>
  <si>
    <t>Period of completed acquisitions</t>
  </si>
  <si>
    <t>2 years</t>
  </si>
  <si>
    <t>Avantec [Member]</t>
  </si>
  <si>
    <t>Percentage of interest acquired</t>
  </si>
  <si>
    <t>85.00%</t>
  </si>
  <si>
    <t>Net Income Per Share  - (Basic and Diluted Net Income Per Share) (Details) - USD ($) $ / shares in Units, shares in Thousands, $ in Thousands</t>
  </si>
  <si>
    <t>Weighted-average shares outstanding — basic (in shares)</t>
  </si>
  <si>
    <t>Dilutive effect of employee stock plans (in shares)</t>
  </si>
  <si>
    <t>Weighted-average shares outstanding — diluted (in shares)</t>
  </si>
  <si>
    <t>Net income per share — basic (in dollars per share)</t>
  </si>
  <si>
    <t>Net income per share — diluted (in dollars per share)</t>
  </si>
  <si>
    <t>Anti-dilutive weighted-average shares related to stock award plans (in shares)</t>
  </si>
  <si>
    <t>Cash and Cash Equivalents and Fair Value of Financial Instruments  - Assets Measured at Fair Value On A Recurring Basis (Details) - USD ($) $ in Thousands</t>
  </si>
  <si>
    <t>Fair Value, Assets and Liabilities Measured on Recurring and Nonrecurring Basis [Line Items]</t>
  </si>
  <si>
    <t>Money market funds</t>
  </si>
  <si>
    <t>Fair Value, Inputs, Level 1 [Member]</t>
  </si>
  <si>
    <t>Fair Value, Measurements, Recurring [Member] | Fair Value, Inputs, Level 1 [Member]</t>
  </si>
  <si>
    <t>Cash</t>
  </si>
  <si>
    <t>Total cash and cash equivalents</t>
  </si>
  <si>
    <t>Cash and Cash Equivalents and Fair Value of Financial Instruments - Schedule of Financial Assets Measured At Fair Value (Details) - USD ($)</t>
  </si>
  <si>
    <t>Derivative contracts</t>
  </si>
  <si>
    <t>Total financial assets</t>
  </si>
  <si>
    <t>Total financial Liabilities</t>
  </si>
  <si>
    <t>Fair Value, Inputs, Level 2 [Member]</t>
  </si>
  <si>
    <t>Fair Value, Inputs, Level 3 [Member]</t>
  </si>
  <si>
    <t>Contingent Consideration Liability</t>
  </si>
  <si>
    <t>Contingent Consideration Liability | Fair Value, Inputs, Level 1 [Member]</t>
  </si>
  <si>
    <t>Contingent Consideration Liability | Fair Value, Inputs, Level 2 [Member]</t>
  </si>
  <si>
    <t>Contingent Consideration Liability | Fair Value, Inputs, Level 3 [Member]</t>
  </si>
  <si>
    <t>Cash and Cash Equivalents and Fair Value of Financial Instruments - Foreign Currency Risk Management (Details) - Foreign Exchange Forward [Member] - USD ($)</t>
  </si>
  <si>
    <t>Derivatives, Fair Value [Line Items]</t>
  </si>
  <si>
    <t>Derivative, notional amount</t>
  </si>
  <si>
    <t>Aggregate fair value of outstanding derivative</t>
  </si>
  <si>
    <t>Balance Sheet Components (Details) - USD ($) $ in Thousands</t>
  </si>
  <si>
    <t>Inventories:</t>
  </si>
  <si>
    <t>Raw materials</t>
  </si>
  <si>
    <t>Work in process</t>
  </si>
  <si>
    <t>Finished goods</t>
  </si>
  <si>
    <t>Total inventories</t>
  </si>
  <si>
    <t>Property and equipment:</t>
  </si>
  <si>
    <t>Equipment</t>
  </si>
  <si>
    <t>Furniture and fixtures</t>
  </si>
  <si>
    <t>Leasehold improvements</t>
  </si>
  <si>
    <t>Purchased software</t>
  </si>
  <si>
    <t>Construction in progress</t>
  </si>
  <si>
    <t>Property and equipment, gross</t>
  </si>
  <si>
    <t>Accumulated depreciation and amortization</t>
  </si>
  <si>
    <t>Total property and equipment, net</t>
  </si>
  <si>
    <t>Other long term assets:</t>
  </si>
  <si>
    <t>Capitalized software, net</t>
  </si>
  <si>
    <t>Other assets</t>
  </si>
  <si>
    <t>Total other long term assets, net</t>
  </si>
  <si>
    <t>Accrued liabilities:</t>
  </si>
  <si>
    <t>Rebates and lease buyouts</t>
  </si>
  <si>
    <t>Advance payments from customers</t>
  </si>
  <si>
    <t>Group purchasing organization fees</t>
  </si>
  <si>
    <t>Taxes payable</t>
  </si>
  <si>
    <t>Other accrued liabilities</t>
  </si>
  <si>
    <t>Total accrued liabilities</t>
  </si>
  <si>
    <t>Net Investment in Sales-Type Leases  - Long Term Net Investment in Sales Type Leases (Details) - USD ($) $ in Thousands</t>
  </si>
  <si>
    <t>Capital Leased Assets [Line Items]</t>
  </si>
  <si>
    <t>Net minimum lease payments to be received</t>
  </si>
  <si>
    <t>Less: unearned interest income portion</t>
  </si>
  <si>
    <t>Less: short-term portion</t>
  </si>
  <si>
    <t>Collective allowance for credit losses</t>
  </si>
  <si>
    <t>Minimum [Member]</t>
  </si>
  <si>
    <t>Terms of sales-type leases (generally up to five years in length)</t>
  </si>
  <si>
    <t>1 year</t>
  </si>
  <si>
    <t>Maximum [Member]</t>
  </si>
  <si>
    <t>5 years</t>
  </si>
  <si>
    <t>Net Investment in Sales-Type Leases  - Capital Leases, Future Minimum Payments Receivable (Details) $ in Thousands</t>
  </si>
  <si>
    <t>Sep. 30, 2015USD ($)</t>
  </si>
  <si>
    <t>Remaining three months of 2015</t>
  </si>
  <si>
    <t>Thereafter</t>
  </si>
  <si>
    <t>Total</t>
  </si>
  <si>
    <t>Business Acquisitions - Additional Information (Details) - USD ($) $ in Thousands</t>
  </si>
  <si>
    <t>Apr. 21, 2015</t>
  </si>
  <si>
    <t>Jun. 30, 2015</t>
  </si>
  <si>
    <t>Apr. 29, 2014</t>
  </si>
  <si>
    <t>Difference between fair value and carrying value as a gain</t>
  </si>
  <si>
    <t>Business acquisition, amount withheld for idemnification</t>
  </si>
  <si>
    <t>Percentage of minority interest</t>
  </si>
  <si>
    <t>15.00%</t>
  </si>
  <si>
    <t>Carrying book value of previous equity interest</t>
  </si>
  <si>
    <t>Fair value of equity investment</t>
  </si>
  <si>
    <t>Mach4 [Member]</t>
  </si>
  <si>
    <t>Payment to acquire business, amount in cash after adjustments</t>
  </si>
  <si>
    <t>Amount placed in escrow fund for business acquisition</t>
  </si>
  <si>
    <t>Period after closing date to settle indemnification and other claims</t>
  </si>
  <si>
    <t>18 months</t>
  </si>
  <si>
    <t>Mach4 [Member] | Developed technology [Member] | Income Approach Valuation Technique [Member]</t>
  </si>
  <si>
    <t>Discount rate</t>
  </si>
  <si>
    <t>17.50%</t>
  </si>
  <si>
    <t>Royalty rate</t>
  </si>
  <si>
    <t>5.00%</t>
  </si>
  <si>
    <t>Mach4 [Member] | Trade names [Member] | Income Approach Valuation Technique [Member]</t>
  </si>
  <si>
    <t>2.00%</t>
  </si>
  <si>
    <t>Mach4 [Member] | Minimum [Member] | Developed technology [Member] | Income Approach Valuation Technique [Member]</t>
  </si>
  <si>
    <t>1.50%</t>
  </si>
  <si>
    <t>Payment to acquire business, in cash</t>
  </si>
  <si>
    <t>Business acquisition, potential earn-out payment</t>
  </si>
  <si>
    <t>Avantec [Member] | Trade names [Member] | Income Approach Valuation Technique [Member]</t>
  </si>
  <si>
    <t>1.00%</t>
  </si>
  <si>
    <t>Avantec [Member] | Payable After December 31, 2015 [Member]</t>
  </si>
  <si>
    <t>Avantec [Member] | Payable After December 31, 2016 [Member]</t>
  </si>
  <si>
    <t>Business Acquisitions - Total Purchase Price and Identifiable Intangible Assets (Details) - USD ($) $ in Thousands</t>
  </si>
  <si>
    <t>Total Purchase Price</t>
  </si>
  <si>
    <t>Accounts receivable</t>
  </si>
  <si>
    <t>Inventory</t>
  </si>
  <si>
    <t>Deferred tax assets and other current assets</t>
  </si>
  <si>
    <t>Property and equipment</t>
  </si>
  <si>
    <t>Intangibles</t>
  </si>
  <si>
    <t>Other non-current assets</t>
  </si>
  <si>
    <t>Current liabilities</t>
  </si>
  <si>
    <t>Non-current deferred tax liabilities</t>
  </si>
  <si>
    <t>Deferred service revenue and gross profit</t>
  </si>
  <si>
    <t>Other non-current liabilities</t>
  </si>
  <si>
    <t>Total purchase price</t>
  </si>
  <si>
    <t>Total purchase price, net of cash received</t>
  </si>
  <si>
    <t>Identifiable Intangible Assets</t>
  </si>
  <si>
    <t>Fair value of identifiable intangible assets purchased</t>
  </si>
  <si>
    <t>Developed technology [Member] | Mach4 [Member]</t>
  </si>
  <si>
    <t>Weighted average useful life (in years)</t>
  </si>
  <si>
    <t>8 years</t>
  </si>
  <si>
    <t>Trade names [Member] | Mach4 [Member]</t>
  </si>
  <si>
    <t>6 years</t>
  </si>
  <si>
    <t>Trade names [Member] | Avantec [Member]</t>
  </si>
  <si>
    <t>Customer relationships [Member] | Mach4 [Member]</t>
  </si>
  <si>
    <t>Customer relationships [Member] | Avantec [Member]</t>
  </si>
  <si>
    <t>12 years</t>
  </si>
  <si>
    <t>Backlog [Member] | Avantec [Member]</t>
  </si>
  <si>
    <t>Minimum [Member] | Customer relationships [Member] | Mach4 [Member]</t>
  </si>
  <si>
    <t>11 years</t>
  </si>
  <si>
    <t>Maximum [Member] | Customer relationships [Member] | Mach4 [Member]</t>
  </si>
  <si>
    <t>Business Acquisitions - Pro Forma Information (Details) - USD ($) $ / shares in Units, $ in Thousands</t>
  </si>
  <si>
    <t>Pro forma net revenues</t>
  </si>
  <si>
    <t>Pro forma net income</t>
  </si>
  <si>
    <t>Pro forma net income (loss) per share basic (in dollars per share)</t>
  </si>
  <si>
    <t>Pro forma net income (loss) per share diluted (in dollars per share)</t>
  </si>
  <si>
    <t>Goodwill and Intangible Assets  - Carrying Amount of Goodwill (Details) $ in Thousands</t>
  </si>
  <si>
    <t>Goodwill [Roll Forward]</t>
  </si>
  <si>
    <t>Net balance as of December 31, 2014</t>
  </si>
  <si>
    <t>Foreign currency exchange rate fluctuations</t>
  </si>
  <si>
    <t>Net balance as of September 30, 2015</t>
  </si>
  <si>
    <t>Automation and Analytics [Member]</t>
  </si>
  <si>
    <t>Medication Adherence [Member]</t>
  </si>
  <si>
    <t>Goodwill acquired</t>
  </si>
  <si>
    <t>Mach4 [Member] | Automation and Analytics [Member]</t>
  </si>
  <si>
    <t>Mach4 [Member] | Medication Adherence [Member]</t>
  </si>
  <si>
    <t>Avantec [Member] | Automation and Analytics [Member]</t>
  </si>
  <si>
    <t>Avantec [Member] | Medication Adherence [Member]</t>
  </si>
  <si>
    <t>Goodwill and Intangible Assets  - Intangible Assets, Net (Details) - USD ($) $ in Thousands</t>
  </si>
  <si>
    <t>12 Months Ended</t>
  </si>
  <si>
    <t>Acquired Finite-Lived Intangible Assets [Line Items]</t>
  </si>
  <si>
    <t>Intangible Assets, Gross Carrying Amount</t>
  </si>
  <si>
    <t>Intangible Assets, Accumulated Amortization</t>
  </si>
  <si>
    <t>Intangible Assets, Foreign Currency Exchange Rate Fluctuations</t>
  </si>
  <si>
    <t>Total Intangibles Assets, Net Carrying Amount</t>
  </si>
  <si>
    <t>Customer relationships [Member]</t>
  </si>
  <si>
    <t>Acquired technology [Member]</t>
  </si>
  <si>
    <t>Trade names [Member]</t>
  </si>
  <si>
    <t>Patents [Member]</t>
  </si>
  <si>
    <t>Backlog [Member]</t>
  </si>
  <si>
    <t>Useful Life (Years)</t>
  </si>
  <si>
    <t>1 year 8 months 12 days</t>
  </si>
  <si>
    <t>Maximum [Member] | Customer relationships [Member]</t>
  </si>
  <si>
    <t>30 years</t>
  </si>
  <si>
    <t>Maximum [Member] | Acquired technology [Member]</t>
  </si>
  <si>
    <t>20 years</t>
  </si>
  <si>
    <t>Maximum [Member] | Trade names [Member]</t>
  </si>
  <si>
    <t>Maximum [Member] | Patents [Member]</t>
  </si>
  <si>
    <t>Minimum [Member] | Customer relationships [Member]</t>
  </si>
  <si>
    <t>Minimum [Member] | Acquired technology [Member]</t>
  </si>
  <si>
    <t>3 years</t>
  </si>
  <si>
    <t>Minimum [Member] | Trade names [Member]</t>
  </si>
  <si>
    <t>Minimum [Member] | Patents [Member]</t>
  </si>
  <si>
    <t>Goodwill and Intangible Assets  - Additional Information (Details) - USD ($) $ in Millions</t>
  </si>
  <si>
    <t>Amortization expense of intangible assets</t>
  </si>
  <si>
    <t>Goodwill and Intangible Assets  - Future Amortization Expense for Intangible Assets (Details) - USD ($) $ in Thousands</t>
  </si>
  <si>
    <t>Deferred Gross Profit  - Additional Information (Details) - USD ($) $ in Thousands</t>
  </si>
  <si>
    <t>Revenue Recognition, Multiple-deliverable Arrangements [Line Items]</t>
  </si>
  <si>
    <t>Total deferred gross profit</t>
  </si>
  <si>
    <t>Products with Installation Services [Member]</t>
  </si>
  <si>
    <t>Sales of medication and supply dispensing systems including packaging equipment</t>
  </si>
  <si>
    <t>Less: cost of revenues, excluding installation costs</t>
  </si>
  <si>
    <t>Commitments  - Minimum Future Payments on Non-Cancelable Operating Leases (Details) $ in Thousands</t>
  </si>
  <si>
    <t>Total minimum future lease payments</t>
  </si>
  <si>
    <t>Purchase obligation due within the next twelve months</t>
  </si>
  <si>
    <t>Income Taxes (Details) - USD ($) $ in Thousands</t>
  </si>
  <si>
    <t>Effective tax rate</t>
  </si>
  <si>
    <t>39.30%</t>
  </si>
  <si>
    <t>40.50%</t>
  </si>
  <si>
    <t>Statutory income tax rate</t>
  </si>
  <si>
    <t>35.00%</t>
  </si>
  <si>
    <t>Gross unrecognized tax benefits</t>
  </si>
  <si>
    <t>Stock Repurchases - Additional Information (Details) - USD ($) $ / shares in Units, shares in Thousands</t>
  </si>
  <si>
    <t>6 Months Ended</t>
  </si>
  <si>
    <t>11 Months Ended</t>
  </si>
  <si>
    <t>29 Months Ended</t>
  </si>
  <si>
    <t>Nov. 30, 2014</t>
  </si>
  <si>
    <t>Aug. 31, 2012</t>
  </si>
  <si>
    <t>Equity, Class of Treasury Stock [Line Items]</t>
  </si>
  <si>
    <t>Stock repurchases program, remaining authorized repurchase amount</t>
  </si>
  <si>
    <t>Total number of shares repurchased (in shares)</t>
  </si>
  <si>
    <t>Dollar amount of shares repurchased</t>
  </si>
  <si>
    <t>Average price paid per share (in dollars per share)</t>
  </si>
  <si>
    <t>August 2012 Stock Repurchase Program [Member]</t>
  </si>
  <si>
    <t>Stock repurchases program, authorized amount</t>
  </si>
  <si>
    <t>Stock repurchases program, amount repurchased</t>
  </si>
  <si>
    <t>November 2014 Stock Repurchase Program [Member]</t>
  </si>
  <si>
    <t>Employee Benefits and Share-Based Compensation  - Shared-Based Compensation Expense (Details) - USD ($) $ in Thousands</t>
  </si>
  <si>
    <t>Share-based Compensation Arrangement by Share-based Payment Award, Compensation Cost [Line Items]</t>
  </si>
  <si>
    <t>Cost of product and service revenues [Member]</t>
  </si>
  <si>
    <t>Research and development [Member]</t>
  </si>
  <si>
    <t>Selling, general and administrative [Member]</t>
  </si>
  <si>
    <t>Employee Benefits and Share-Based Compensation  - Valuation of Share Based Awards, Table (Details)</t>
  </si>
  <si>
    <t>Employee Stock Option [Member]</t>
  </si>
  <si>
    <t>Share-based Compensation Arrangement by Share-based Payment Award [Line Items]</t>
  </si>
  <si>
    <t>Expected life, years</t>
  </si>
  <si>
    <t>5 years 15 days</t>
  </si>
  <si>
    <t>4 years 9 months 22 days</t>
  </si>
  <si>
    <t>4 years 9 months 20 days</t>
  </si>
  <si>
    <t>Expected volatility, %</t>
  </si>
  <si>
    <t>29.30%</t>
  </si>
  <si>
    <t>34.10%</t>
  </si>
  <si>
    <t>31.10%</t>
  </si>
  <si>
    <t>35.10%</t>
  </si>
  <si>
    <t>Risk free interest rate, %</t>
  </si>
  <si>
    <t>1.73%</t>
  </si>
  <si>
    <t>1.70%</t>
  </si>
  <si>
    <t>1.63%</t>
  </si>
  <si>
    <t>1.56%</t>
  </si>
  <si>
    <t>Estimated forfeiture rate %</t>
  </si>
  <si>
    <t>2.50%</t>
  </si>
  <si>
    <t>Dividend yield, %</t>
  </si>
  <si>
    <t>0.00%</t>
  </si>
  <si>
    <t>Employee Stock Purchase Plan [Member]</t>
  </si>
  <si>
    <t>Expected volatility, %, Min</t>
  </si>
  <si>
    <t>25.79%</t>
  </si>
  <si>
    <t>29.56%</t>
  </si>
  <si>
    <t>Expected volatility, %, Max</t>
  </si>
  <si>
    <t>34.36%</t>
  </si>
  <si>
    <t>39.69%</t>
  </si>
  <si>
    <t>37.53%</t>
  </si>
  <si>
    <t>42.16%</t>
  </si>
  <si>
    <t>Risk free interest rate, %, Min</t>
  </si>
  <si>
    <t>0.12%</t>
  </si>
  <si>
    <t>0.03%</t>
  </si>
  <si>
    <t>Risk free interest rate, %, Max</t>
  </si>
  <si>
    <t>0.79%</t>
  </si>
  <si>
    <t>0.53%</t>
  </si>
  <si>
    <t>Minimum [Member] | Employee Stock Purchase Plan [Member]</t>
  </si>
  <si>
    <t>6 months</t>
  </si>
  <si>
    <t>Maximum [Member] | Employee Stock Purchase Plan [Member]</t>
  </si>
  <si>
    <t>Employee Benefits and Share-Based Compensation  - Stock Option Activity (Details) - 2009 Plan [Member] - USD ($) $ / shares in Units, shares in Thousands, $ in Thousands</t>
  </si>
  <si>
    <t>Number of Shares</t>
  </si>
  <si>
    <t>Outstanding at December 31, 2014 (in shares)</t>
  </si>
  <si>
    <t>Granted (in shares)</t>
  </si>
  <si>
    <t>Exercised (in shares)</t>
  </si>
  <si>
    <t>Expired (in shares)</t>
  </si>
  <si>
    <t>Forfeited (in shares)</t>
  </si>
  <si>
    <t>Outstanding at September 30, 2015 (in shares)</t>
  </si>
  <si>
    <t>Exercisable at September 30, 2015 (in shares)</t>
  </si>
  <si>
    <t>Vested and expected to vest at September 30, 2015 (in shares)</t>
  </si>
  <si>
    <t>Weighted Average Exercise Price</t>
  </si>
  <si>
    <t>Outstanding at December 31, 2014 (in dollars per share)</t>
  </si>
  <si>
    <t>Granted (in dollars per share)</t>
  </si>
  <si>
    <t>Exercised (in dollars per share)</t>
  </si>
  <si>
    <t>Expired (in dollars per share)</t>
  </si>
  <si>
    <t>Forfeited (in dollars per share)</t>
  </si>
  <si>
    <t>Outstanding at September 30, 2015 (in dollars per share)</t>
  </si>
  <si>
    <t>Exercisable at September 30, 2015 (in dollars per share)</t>
  </si>
  <si>
    <t>Vested and expected to vest at September 30, 2015 (in dollars per share)</t>
  </si>
  <si>
    <t>Weighted-average remaining years, outstanding (in years)</t>
  </si>
  <si>
    <t>6 years 6 months</t>
  </si>
  <si>
    <t>Weighted-average remaining years, exercisable at December 31, 2014 (in years)</t>
  </si>
  <si>
    <t>4 years 9 months 30 days</t>
  </si>
  <si>
    <t>Weighted-average remaining years, vested and expected to vest at September 30, 2015 (in years)</t>
  </si>
  <si>
    <t>6 years 4 months 24 days</t>
  </si>
  <si>
    <t>Aggregate Intrinsic Value, outstanding at September 30, 2015</t>
  </si>
  <si>
    <t>Aggregate Intrinsic Value, exercisable at September 30, 2015</t>
  </si>
  <si>
    <t>Aggregate Intrinsic Value, vested and expected to vest at September 30, 2015</t>
  </si>
  <si>
    <t>Weighted-average fair value (in dollars per share)</t>
  </si>
  <si>
    <t>Intrinsic value of options exercised</t>
  </si>
  <si>
    <t>Unrecognized compensation cost of unvested stock options</t>
  </si>
  <si>
    <t>Weighted average period of compensation cost recognized</t>
  </si>
  <si>
    <t>2 years 8 months 12 days</t>
  </si>
  <si>
    <t>Employee Benefits and Share-Based Compensation  - Restricted Stock Activity (Details) - 2009 Plan [Member] - USD ($) $ / shares in Units, shares in Thousands, $ in Thousands</t>
  </si>
  <si>
    <t>Restricted Stock Units (RSUs) [Member]</t>
  </si>
  <si>
    <t>Vested (in shares)</t>
  </si>
  <si>
    <t>Outstanding and unvested at September 30, 2015 (in shares)</t>
  </si>
  <si>
    <t>Expected to vest at September 30, 2015 (in shares)</t>
  </si>
  <si>
    <t>Weighted-Average Grant Date Fair Value</t>
  </si>
  <si>
    <t>Outstanding and unvested (in dollars per share)</t>
  </si>
  <si>
    <t>Vested (in dollars per share)</t>
  </si>
  <si>
    <t>Weighted-average remaining years, expected to vest at September 30, 2015 (in years)</t>
  </si>
  <si>
    <t>1 year 2 months 12 days</t>
  </si>
  <si>
    <t>Weighted-average remaining years, outstanding and unvested (in years)</t>
  </si>
  <si>
    <t>1 year 3 months 18 days</t>
  </si>
  <si>
    <t>1 year 6 months</t>
  </si>
  <si>
    <t>Aggregate Intrinsic Value</t>
  </si>
  <si>
    <t>Outstanding and unvested at September 30, 2015</t>
  </si>
  <si>
    <t>Expected to vest after September 30, 2015</t>
  </si>
  <si>
    <t>Unrecognized compensation expense</t>
  </si>
  <si>
    <t>2 years 4 months 24 days</t>
  </si>
  <si>
    <t>Restricted Stock Awards [Member]</t>
  </si>
  <si>
    <t>8 months 24 days</t>
  </si>
  <si>
    <t>Employee Benefits and Share-Based Compensation  - Performance Based Restricted Stock Unit Activity (Details) - 2009 Plan [Member] - Performance Shares [Member] - USD ($) $ / shares in Units, shares in Thousands, $ in Millions</t>
  </si>
  <si>
    <t>Canceled (in shares)</t>
  </si>
  <si>
    <t>Weighted-Average Grant Date Fair Value Per Share</t>
  </si>
  <si>
    <t>Canceled (in dollars per share)</t>
  </si>
  <si>
    <t>Fair value of restricted stock units</t>
  </si>
  <si>
    <t>Unrecognized compensation cost</t>
  </si>
  <si>
    <t>1 year 1 month 24 days</t>
  </si>
  <si>
    <t>Employee Benefits and Share-Based Compensation  - Employee Stock Purchase Plan (ESPP) Activity (Details) - 1997 Employee Stock Purchase Plan [Member] - Employee Stock Purchase Plan [Member] $ in Millions</t>
  </si>
  <si>
    <t>Share-Based Arrangements with Employees and Nonemployees [Line Items]</t>
  </si>
  <si>
    <t>1 month 6 days</t>
  </si>
  <si>
    <t>Employee Benefits and Share-Based Compensation  - Summary of Shares Reserved for Future Issuance Under Equity Incentive Plans (Details) shares in Thousands</t>
  </si>
  <si>
    <t>Sep. 30, 2015shares</t>
  </si>
  <si>
    <t>Shares reserved for future issuance as of September 30, 2015</t>
  </si>
  <si>
    <t>Share options outstanding [Member]</t>
  </si>
  <si>
    <t>Restricted shares award outstanding [Member]</t>
  </si>
  <si>
    <t>Shares authorized for future issuance [Member]</t>
  </si>
  <si>
    <t>ESPP shares available for future issuance [Member]</t>
  </si>
  <si>
    <t>Segment Information  - Additional Information (Details)</t>
  </si>
  <si>
    <t>Sep. 30, 2015customer</t>
  </si>
  <si>
    <t>Sep. 30, 2014customer</t>
  </si>
  <si>
    <t>Sep. 30, 2015segmentcustomer</t>
  </si>
  <si>
    <t>Number of segments</t>
  </si>
  <si>
    <t>Number of reportable segments</t>
  </si>
  <si>
    <t>Number of significant customers that accounted for more than 10% of accounts receivables | customer</t>
  </si>
  <si>
    <t>Segment Information  - Financial Performance of Reporting Segments (Details) - USD ($) $ in Thousands</t>
  </si>
  <si>
    <t>Segment Reporting Information [Line Items]</t>
  </si>
  <si>
    <t>Revenues</t>
  </si>
  <si>
    <t>Cost of revenues</t>
  </si>
  <si>
    <t>Operating expenses</t>
  </si>
  <si>
    <t>Operating segments [Member]</t>
  </si>
  <si>
    <t>Operating segments [Member] | Automation and Analytics [Member]</t>
  </si>
  <si>
    <t>Operating segments [Member] | Medication Adherence [Member]</t>
  </si>
  <si>
    <t>Corporate cost [Member]</t>
  </si>
  <si>
    <t>Subsequent Events - (Details) - Subsequent Event [Member]</t>
  </si>
  <si>
    <t>Oct. 29, 2015USD ($)</t>
  </si>
  <si>
    <t>Medium-term Notes [Member]</t>
  </si>
  <si>
    <t>Subsequent Event [Line Items]</t>
  </si>
  <si>
    <t>Debt instrument, amount</t>
  </si>
  <si>
    <t>Secured Debt [Member] | Senior Notes [Member]</t>
  </si>
  <si>
    <t>Revolving Credit Facility [Member] | Line of Credit [Member]</t>
  </si>
  <si>
    <t>Aesynt Holding, L.P., Aesynt, Ltd. [Member]</t>
  </si>
  <si>
    <t>Total aggregate consideration, in cash</t>
  </si>
  <si>
    <t>Aggregate consideration minus indebtedness at clo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92632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C11" t="n">
        <v>35427994</v>
      </c>
    </row>
    <row r="12" spans="1:3">
      <c s="4" r="A12" t="s">
        <v>19</v>
      </c>
      <c s="5" r="B12" t="n">
        <v>2015</v>
      </c>
    </row>
    <row r="13" spans="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4</v>
      </c>
    </row>
    <row r="4" spans="1:2">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7757</v>
      </c>
      <c s="7" r="C3" t="n">
        <v>125888</v>
      </c>
    </row>
    <row r="4" spans="1:3">
      <c s="4" r="A4" t="s">
        <v>26</v>
      </c>
      <c s="5" r="B4" t="n">
        <v>115680</v>
      </c>
      <c s="5" r="C4" t="n">
        <v>82763</v>
      </c>
    </row>
    <row r="5" spans="1:3">
      <c s="4" r="A5" t="s">
        <v>27</v>
      </c>
      <c s="5" r="B5" t="n">
        <v>49460</v>
      </c>
      <c s="5" r="C5" t="n">
        <v>31554</v>
      </c>
    </row>
    <row r="6" spans="1:3">
      <c s="4" r="A6" t="s">
        <v>28</v>
      </c>
      <c s="5" r="B6" t="n">
        <v>17698</v>
      </c>
      <c s="5" r="C6" t="n">
        <v>23518</v>
      </c>
    </row>
    <row r="7" spans="1:3">
      <c s="4" r="A7" t="s">
        <v>29</v>
      </c>
      <c s="5" r="B7" t="n">
        <v>12489</v>
      </c>
      <c s="5" r="C7" t="n">
        <v>12446</v>
      </c>
    </row>
    <row r="8" spans="1:3">
      <c s="4" r="A8" t="s">
        <v>30</v>
      </c>
      <c s="5" r="B8" t="n">
        <v>6802</v>
      </c>
      <c s="5" r="C8" t="n">
        <v>7215</v>
      </c>
    </row>
    <row r="9" spans="1:3">
      <c s="4" r="A9" t="s">
        <v>31</v>
      </c>
      <c s="5" r="B9" t="n">
        <v>259886</v>
      </c>
      <c s="5" r="C9" t="n">
        <v>283384</v>
      </c>
    </row>
    <row r="10" spans="1:3">
      <c s="4" r="A10" t="s">
        <v>32</v>
      </c>
      <c s="5" r="B10" t="n">
        <v>34026</v>
      </c>
      <c s="5" r="C10" t="n">
        <v>36178</v>
      </c>
    </row>
    <row r="11" spans="1:3">
      <c s="4" r="A11" t="s">
        <v>33</v>
      </c>
      <c s="5" r="B11" t="n">
        <v>13557</v>
      </c>
      <c s="5" r="C11" t="n">
        <v>10848</v>
      </c>
    </row>
    <row r="12" spans="1:3">
      <c s="4" r="A12" t="s">
        <v>34</v>
      </c>
      <c s="5" r="B12" t="n">
        <v>148727</v>
      </c>
      <c s="5" r="C12" t="n">
        <v>122720</v>
      </c>
    </row>
    <row r="13" spans="1:3">
      <c s="4" r="A13" t="s">
        <v>35</v>
      </c>
      <c s="5" r="B13" t="n">
        <v>92042</v>
      </c>
      <c s="5" r="C13" t="n">
        <v>82667</v>
      </c>
    </row>
    <row r="14" spans="1:3">
      <c s="4" r="A14" t="s">
        <v>36</v>
      </c>
      <c s="5" r="B14" t="n">
        <v>1513</v>
      </c>
      <c s="5" r="C14" t="n">
        <v>1144</v>
      </c>
    </row>
    <row r="15" spans="1:3">
      <c s="4" r="A15" t="s">
        <v>37</v>
      </c>
      <c s="5" r="B15" t="n">
        <v>26971</v>
      </c>
      <c s="5" r="C15" t="n">
        <v>23273</v>
      </c>
    </row>
    <row r="16" spans="1:3">
      <c s="4" r="A16" t="s">
        <v>38</v>
      </c>
      <c s="5" r="B16" t="n">
        <v>576722</v>
      </c>
      <c s="5" r="C16" t="n">
        <v>560214</v>
      </c>
    </row>
    <row r="17" spans="1:3">
      <c s="3" r="A17" t="s">
        <v>39</v>
      </c>
    </row>
    <row r="18" spans="1:3">
      <c s="4" r="A18" t="s">
        <v>40</v>
      </c>
      <c s="5" r="B18" t="n">
        <v>24691</v>
      </c>
      <c s="5" r="C18" t="n">
        <v>19432</v>
      </c>
    </row>
    <row r="19" spans="1:3">
      <c s="4" r="A19" t="s">
        <v>41</v>
      </c>
      <c s="5" r="B19" t="n">
        <v>15224</v>
      </c>
      <c s="5" r="C19" t="n">
        <v>19874</v>
      </c>
    </row>
    <row r="20" spans="1:3">
      <c s="4" r="A20" t="s">
        <v>42</v>
      </c>
      <c s="5" r="B20" t="n">
        <v>29382</v>
      </c>
      <c s="5" r="C20" t="n">
        <v>19299</v>
      </c>
    </row>
    <row r="21" spans="1:3">
      <c s="4" r="A21" t="s">
        <v>43</v>
      </c>
      <c s="5" r="B21" t="n">
        <v>26168</v>
      </c>
      <c s="5" r="C21" t="n">
        <v>25167</v>
      </c>
    </row>
    <row r="22" spans="1:3">
      <c s="4" r="A22" t="s">
        <v>44</v>
      </c>
      <c s="5" r="B22" t="n">
        <v>27179</v>
      </c>
      <c s="5" r="C22" t="n">
        <v>28558</v>
      </c>
    </row>
    <row r="23" spans="1:3">
      <c s="4" r="A23" t="s">
        <v>45</v>
      </c>
      <c s="5" r="B23" t="n">
        <v>122644</v>
      </c>
      <c s="5" r="C23" t="n">
        <v>112330</v>
      </c>
    </row>
    <row r="24" spans="1:3">
      <c s="4" r="A24" t="s">
        <v>46</v>
      </c>
      <c s="5" r="B24" t="n">
        <v>18436</v>
      </c>
      <c s="5" r="C24" t="n">
        <v>20308</v>
      </c>
    </row>
    <row r="25" spans="1:3">
      <c s="4" r="A25" t="s">
        <v>47</v>
      </c>
      <c s="5" r="B25" t="n">
        <v>32320</v>
      </c>
      <c s="5" r="C25" t="n">
        <v>30454</v>
      </c>
    </row>
    <row r="26" spans="1:3">
      <c s="4" r="A26" t="s">
        <v>48</v>
      </c>
      <c s="5" r="B26" t="n">
        <v>11782</v>
      </c>
      <c s="5" r="C26" t="n">
        <v>7024</v>
      </c>
    </row>
    <row r="27" spans="1:3">
      <c s="4" r="A27" t="s">
        <v>49</v>
      </c>
      <c s="7" r="B27" t="n">
        <v>185182</v>
      </c>
      <c s="7" r="C27" t="n">
        <v>170116</v>
      </c>
    </row>
    <row r="28" spans="1:3">
      <c s="4" r="A28" t="s">
        <v>50</v>
      </c>
      <c s="4" r="B28" t="s">
        <v>51</v>
      </c>
      <c s="4" r="C28" t="s">
        <v>51</v>
      </c>
    </row>
    <row r="29" spans="1:3">
      <c s="3" r="A29" t="s">
        <v>52</v>
      </c>
    </row>
    <row r="30" spans="1:3">
      <c s="4" r="A30" t="s">
        <v>53</v>
      </c>
      <c s="7" r="B30" t="n">
        <v>45</v>
      </c>
      <c s="7" r="C30" t="n">
        <v>43</v>
      </c>
    </row>
    <row r="31" spans="1:3">
      <c s="4" r="A31" t="s">
        <v>54</v>
      </c>
      <c s="5" r="B31" t="n">
        <v>-185074</v>
      </c>
      <c s="5" r="C31" t="n">
        <v>-135053</v>
      </c>
    </row>
    <row r="32" spans="1:3">
      <c s="4" r="A32" t="s">
        <v>55</v>
      </c>
      <c s="5" r="B32" t="n">
        <v>485919</v>
      </c>
      <c s="5" r="C32" t="n">
        <v>457436</v>
      </c>
    </row>
    <row r="33" spans="1:3">
      <c s="4" r="A33" t="s">
        <v>56</v>
      </c>
      <c s="5" r="B33" t="n">
        <v>92138</v>
      </c>
      <c s="5" r="C33" t="n">
        <v>69033</v>
      </c>
    </row>
    <row r="34" spans="1:3">
      <c s="4" r="A34" t="s">
        <v>57</v>
      </c>
      <c s="5" r="B34" t="n">
        <v>-1488</v>
      </c>
      <c s="5" r="C34" t="n">
        <v>-1361</v>
      </c>
    </row>
    <row r="35" spans="1:3">
      <c s="4" r="A35" t="s">
        <v>58</v>
      </c>
      <c s="5" r="B35" t="n">
        <v>391540</v>
      </c>
      <c s="5" r="C35" t="n">
        <v>390098</v>
      </c>
    </row>
    <row r="36" spans="1:3">
      <c s="4" r="A36" t="s">
        <v>59</v>
      </c>
      <c s="7" r="B36" t="n">
        <v>576722</v>
      </c>
      <c s="7" r="C36" t="n">
        <v>560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s="1" r="A1" t="s">
        <v>183</v>
      </c>
      <c s="2" r="B1" t="s">
        <v>1</v>
      </c>
    </row>
    <row r="2" spans="1:2">
      <c s="2" r="B2" t="s">
        <v>2</v>
      </c>
    </row>
    <row r="3" spans="1:2">
      <c s="3" r="A3" t="s">
        <v>140</v>
      </c>
    </row>
    <row r="4" spans="1:2">
      <c s="4" r="A4" t="s">
        <v>184</v>
      </c>
      <c s="4" r="B4" t="s">
        <v>185</v>
      </c>
    </row>
    <row r="5" spans="1:2">
      <c s="4" r="A5" t="s">
        <v>186</v>
      </c>
      <c s="4" r="B5" t="s">
        <v>187</v>
      </c>
    </row>
    <row r="6" spans="1:2">
      <c s="4" r="A6" t="s">
        <v>188</v>
      </c>
      <c s="4" r="B6" t="s">
        <v>189</v>
      </c>
    </row>
    <row r="7" spans="1:2">
      <c s="4" r="A7" t="s">
        <v>190</v>
      </c>
      <c s="4" r="B7" t="s">
        <v>191</v>
      </c>
    </row>
    <row r="8" spans="1:2">
      <c s="4" r="A8" t="s">
        <v>192</v>
      </c>
      <c s="4" r="B8" t="s">
        <v>193</v>
      </c>
    </row>
    <row r="9" spans="1:2">
      <c s="4" r="A9" t="s">
        <v>194</v>
      </c>
      <c s="4" r="B9"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6</v>
      </c>
      <c s="2" r="B1" t="s">
        <v>1</v>
      </c>
    </row>
    <row r="2" spans="1:2">
      <c s="2" r="B2" t="s">
        <v>2</v>
      </c>
    </row>
    <row r="3" spans="1:2">
      <c s="3" r="A3" t="s">
        <v>143</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199</v>
      </c>
      <c s="2" r="B1" t="s">
        <v>1</v>
      </c>
    </row>
    <row r="2" spans="1:2">
      <c s="2" r="B2" t="s">
        <v>2</v>
      </c>
    </row>
    <row r="3" spans="1:2">
      <c s="3" r="A3" t="s">
        <v>146</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49</v>
      </c>
    </row>
    <row r="4" spans="1:2">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07</v>
      </c>
      <c s="2" r="B1" t="s">
        <v>1</v>
      </c>
    </row>
    <row r="2" spans="1:2">
      <c s="2" r="B2" t="s">
        <v>2</v>
      </c>
    </row>
    <row r="3" spans="1:2">
      <c s="3" r="A3" t="s">
        <v>152</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55</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17</v>
      </c>
      <c s="2" r="B1" t="s">
        <v>1</v>
      </c>
    </row>
    <row r="2" spans="1:2">
      <c s="2" r="B2" t="s">
        <v>2</v>
      </c>
    </row>
    <row r="3" spans="1:2">
      <c s="3" r="A3" t="s">
        <v>158</v>
      </c>
    </row>
    <row r="4" spans="1:2">
      <c s="4" r="A4" t="s">
        <v>218</v>
      </c>
      <c s="4" r="B4" t="s">
        <v>219</v>
      </c>
    </row>
    <row r="5" spans="1:2">
      <c s="4" r="A5" t="s">
        <v>220</v>
      </c>
      <c s="4" r="B5" t="s">
        <v>221</v>
      </c>
    </row>
    <row r="6" spans="1:2">
      <c s="4" r="A6" t="s">
        <v>222</v>
      </c>
      <c s="4" r="B6"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4</v>
      </c>
      <c s="2" r="B1" t="s">
        <v>1</v>
      </c>
    </row>
    <row r="2" spans="1:2">
      <c s="2" r="B2" t="s">
        <v>2</v>
      </c>
    </row>
    <row r="3" spans="1:2">
      <c s="3" r="A3" t="s">
        <v>161</v>
      </c>
    </row>
    <row r="4" spans="1:2">
      <c s="4" r="A4" t="s">
        <v>225</v>
      </c>
      <c s="4" r="B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0</v>
      </c>
      <c s="2" r="B1" t="s">
        <v>2</v>
      </c>
      <c s="2" r="C1" t="s">
        <v>23</v>
      </c>
    </row>
    <row r="2" spans="1:3">
      <c s="3" r="A2" t="s">
        <v>61</v>
      </c>
    </row>
    <row r="3" spans="1:3">
      <c s="4" r="A3" t="s">
        <v>62</v>
      </c>
      <c s="7" r="B3" t="n">
        <v>1733</v>
      </c>
      <c s="7" r="C3" t="n">
        <v>1279</v>
      </c>
    </row>
    <row r="4" spans="1:3">
      <c s="4" r="A4" t="s">
        <v>63</v>
      </c>
      <c s="8" r="B4" t="n">
        <v>0.001</v>
      </c>
      <c s="8" r="C4" t="n">
        <v>0.001</v>
      </c>
    </row>
    <row r="5" spans="1:3">
      <c s="4" r="A5" t="s">
        <v>64</v>
      </c>
      <c s="5" r="B5" t="n">
        <v>100000000</v>
      </c>
      <c s="5" r="C5" t="n">
        <v>100000000</v>
      </c>
    </row>
    <row r="6" spans="1:3">
      <c s="4" r="A6" t="s">
        <v>65</v>
      </c>
      <c s="5" r="B6" t="n">
        <v>44548000</v>
      </c>
      <c s="5" r="C6" t="n">
        <v>43540000</v>
      </c>
    </row>
    <row r="7" spans="1:3">
      <c s="4" r="A7" t="s">
        <v>66</v>
      </c>
      <c s="5" r="B7" t="n">
        <v>35403000</v>
      </c>
      <c s="5" r="C7" t="n">
        <v>35816000</v>
      </c>
    </row>
    <row r="8" spans="1:3">
      <c s="4" r="A8" t="s">
        <v>67</v>
      </c>
      <c s="5" r="B8" t="n">
        <v>9145000</v>
      </c>
      <c s="5" r="C8" t="n">
        <v>77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7</v>
      </c>
      <c s="2" r="B1" t="s">
        <v>1</v>
      </c>
    </row>
    <row r="2" spans="1:2">
      <c s="2" r="B2" t="s">
        <v>2</v>
      </c>
    </row>
    <row r="3" spans="1:2">
      <c s="3" r="A3" t="s">
        <v>164</v>
      </c>
    </row>
    <row r="4" spans="1:2">
      <c s="4" r="A4" t="s">
        <v>228</v>
      </c>
      <c s="4" r="B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3" r="A3" t="s">
        <v>172</v>
      </c>
    </row>
    <row r="4" spans="1:2">
      <c s="4" r="A4" t="s">
        <v>231</v>
      </c>
      <c s="4" r="B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75</v>
      </c>
    </row>
    <row r="4" spans="1:2">
      <c s="4" r="A4" t="s">
        <v>234</v>
      </c>
      <c s="4" r="B4" t="s">
        <v>235</v>
      </c>
    </row>
    <row r="5" spans="1:2">
      <c s="4" r="A5" t="s">
        <v>236</v>
      </c>
      <c s="4" r="B5" t="s">
        <v>237</v>
      </c>
    </row>
    <row r="6" spans="1:2">
      <c s="4" r="A6" t="s">
        <v>238</v>
      </c>
      <c s="4" r="B6" t="s">
        <v>237</v>
      </c>
    </row>
    <row r="7" spans="1:2">
      <c s="4" r="A7" t="s">
        <v>239</v>
      </c>
      <c s="4" r="B7" t="s">
        <v>240</v>
      </c>
    </row>
    <row r="8" spans="1:2">
      <c s="4" r="A8" t="s">
        <v>241</v>
      </c>
      <c s="4" r="B8" t="s">
        <v>242</v>
      </c>
    </row>
    <row r="9" spans="1:2">
      <c s="4" r="A9" t="s">
        <v>243</v>
      </c>
      <c s="4" r="B9" t="s">
        <v>244</v>
      </c>
    </row>
    <row r="10" spans="1:2">
      <c s="4" r="A10" t="s">
        <v>245</v>
      </c>
      <c s="4" r="B10" t="s">
        <v>246</v>
      </c>
    </row>
    <row r="11" spans="1:2">
      <c s="4" r="A11" t="s">
        <v>247</v>
      </c>
      <c s="4" r="B11"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49</v>
      </c>
      <c s="2" r="B1" t="s">
        <v>1</v>
      </c>
    </row>
    <row r="2" spans="1:2">
      <c s="2" r="B2" t="s">
        <v>2</v>
      </c>
    </row>
    <row r="3" spans="1:2">
      <c s="3" r="A3" t="s">
        <v>178</v>
      </c>
    </row>
    <row r="4" spans="1:2">
      <c s="4" r="A4" t="s">
        <v>250</v>
      </c>
      <c s="4" r="B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252</v>
      </c>
      <c s="2" r="B1" t="s">
        <v>1</v>
      </c>
    </row>
    <row r="2" spans="1:3">
      <c s="2" r="B2" t="s">
        <v>2</v>
      </c>
      <c s="2" r="C2" t="s">
        <v>253</v>
      </c>
    </row>
    <row r="3" spans="1:3">
      <c s="3" r="A3" t="s">
        <v>254</v>
      </c>
    </row>
    <row r="4" spans="1:3">
      <c s="4" r="A4" t="s">
        <v>255</v>
      </c>
      <c s="4" r="B4" t="s">
        <v>256</v>
      </c>
    </row>
    <row r="5" spans="1:3">
      <c s="4" r="A5" t="s">
        <v>257</v>
      </c>
    </row>
    <row r="6" spans="1:3">
      <c s="3" r="A6" t="s">
        <v>254</v>
      </c>
    </row>
    <row r="7" spans="1:3">
      <c s="4" r="A7" t="s">
        <v>258</v>
      </c>
      <c s="4" r="C7"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0</v>
      </c>
      <c s="2" r="B1" t="s">
        <v>69</v>
      </c>
      <c s="2" r="D1" t="s">
        <v>1</v>
      </c>
    </row>
    <row r="2" spans="1:5">
      <c s="2" r="B2" t="s">
        <v>2</v>
      </c>
      <c s="2" r="C2" t="s">
        <v>70</v>
      </c>
      <c s="2" r="D2" t="s">
        <v>2</v>
      </c>
      <c s="2" r="E2" t="s">
        <v>70</v>
      </c>
    </row>
    <row r="3" spans="1:5">
      <c s="3" r="A3" t="s">
        <v>143</v>
      </c>
    </row>
    <row r="4" spans="1:5">
      <c s="4" r="A4" t="s">
        <v>89</v>
      </c>
      <c s="7" r="B4" t="n">
        <v>8036</v>
      </c>
      <c s="7" r="C4" t="n">
        <v>7300</v>
      </c>
      <c s="7" r="D4" t="n">
        <v>23105</v>
      </c>
      <c s="7" r="E4" t="n">
        <v>21282</v>
      </c>
    </row>
    <row r="5" spans="1:5">
      <c s="4" r="A5" t="s">
        <v>261</v>
      </c>
      <c s="5" r="B5" t="n">
        <v>35806</v>
      </c>
      <c s="5" r="C5" t="n">
        <v>35994</v>
      </c>
      <c s="5" r="D5" t="n">
        <v>35983</v>
      </c>
      <c s="5" r="E5" t="n">
        <v>35634</v>
      </c>
    </row>
    <row r="6" spans="1:5">
      <c s="4" r="A6" t="s">
        <v>262</v>
      </c>
      <c s="5" r="B6" t="n">
        <v>807</v>
      </c>
      <c s="5" r="C6" t="n">
        <v>838</v>
      </c>
      <c s="5" r="D6" t="n">
        <v>887</v>
      </c>
      <c s="5" r="E6" t="n">
        <v>983</v>
      </c>
    </row>
    <row r="7" spans="1:5">
      <c s="4" r="A7" t="s">
        <v>263</v>
      </c>
      <c s="5" r="B7" t="n">
        <v>36613</v>
      </c>
      <c s="5" r="C7" t="n">
        <v>36832</v>
      </c>
      <c s="5" r="D7" t="n">
        <v>36870</v>
      </c>
      <c s="5" r="E7" t="n">
        <v>36617</v>
      </c>
    </row>
    <row r="8" spans="1:5">
      <c s="4" r="A8" t="s">
        <v>264</v>
      </c>
      <c s="9" r="B8" t="n">
        <v>0.22</v>
      </c>
      <c s="9" r="C8" t="n">
        <v>0.2</v>
      </c>
      <c s="9" r="D8" t="n">
        <v>0.64</v>
      </c>
      <c s="9" r="E8" t="n">
        <v>0.6</v>
      </c>
    </row>
    <row r="9" spans="1:5">
      <c s="4" r="A9" t="s">
        <v>265</v>
      </c>
      <c s="9" r="B9" t="n">
        <v>0.22</v>
      </c>
      <c s="9" r="C9" t="n">
        <v>0.2</v>
      </c>
      <c s="9" r="D9" t="n">
        <v>0.63</v>
      </c>
      <c s="9" r="E9" t="n">
        <v>0.58</v>
      </c>
    </row>
    <row r="10" spans="1:5">
      <c s="4" r="A10" t="s">
        <v>266</v>
      </c>
      <c s="5" r="B10" t="n">
        <v>478</v>
      </c>
      <c s="5" r="C10" t="n">
        <v>427</v>
      </c>
      <c s="5" r="D10" t="n">
        <v>380</v>
      </c>
      <c s="5" r="E10" t="n">
        <v>3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23</v>
      </c>
    </row>
    <row r="2" spans="1:3">
      <c s="3" r="A2" t="s">
        <v>268</v>
      </c>
    </row>
    <row r="3" spans="1:3">
      <c s="4" r="A3" t="s">
        <v>269</v>
      </c>
      <c s="7" r="B3" t="n">
        <v>40108</v>
      </c>
      <c s="7" r="C3" t="n">
        <v>64577</v>
      </c>
    </row>
    <row r="4" spans="1:3">
      <c s="4" r="A4" t="s">
        <v>270</v>
      </c>
    </row>
    <row r="5" spans="1:3">
      <c s="3" r="A5" t="s">
        <v>268</v>
      </c>
    </row>
    <row r="6" spans="1:3">
      <c s="4" r="A6" t="s">
        <v>269</v>
      </c>
      <c s="5" r="B6" t="n">
        <v>40108</v>
      </c>
      <c s="5" r="C6" t="n">
        <v>64577</v>
      </c>
    </row>
    <row r="7" spans="1:3">
      <c s="4" r="A7" t="s">
        <v>271</v>
      </c>
    </row>
    <row r="8" spans="1:3">
      <c s="3" r="A8" t="s">
        <v>268</v>
      </c>
    </row>
    <row r="9" spans="1:3">
      <c s="4" r="A9" t="s">
        <v>272</v>
      </c>
      <c s="5" r="B9" t="n">
        <v>17649</v>
      </c>
      <c s="5" r="C9" t="n">
        <v>61311</v>
      </c>
    </row>
    <row r="10" spans="1:3">
      <c s="4" r="A10" t="s">
        <v>269</v>
      </c>
      <c s="5" r="B10" t="n">
        <v>40108</v>
      </c>
      <c s="5" r="C10" t="n">
        <v>64577</v>
      </c>
    </row>
    <row r="11" spans="1:3">
      <c s="4" r="A11" t="s">
        <v>273</v>
      </c>
      <c s="7" r="B11" t="n">
        <v>57757</v>
      </c>
      <c s="7" r="C11" t="n">
        <v>1258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v>
      </c>
      <c s="2" r="C1" t="s">
        <v>23</v>
      </c>
    </row>
    <row r="2" spans="1:3">
      <c s="3" r="A2" t="s">
        <v>268</v>
      </c>
    </row>
    <row r="3" spans="1:3">
      <c s="4" r="A3" t="s">
        <v>269</v>
      </c>
      <c s="7" r="B3" t="n">
        <v>40108000</v>
      </c>
      <c s="7" r="C3" t="n">
        <v>64577000</v>
      </c>
    </row>
    <row r="4" spans="1:3">
      <c s="4" r="A4" t="s">
        <v>275</v>
      </c>
      <c s="5" r="B4" t="n">
        <v>17000</v>
      </c>
    </row>
    <row r="5" spans="1:3">
      <c s="4" r="A5" t="s">
        <v>276</v>
      </c>
      <c s="5" r="B5" t="n">
        <v>40125000</v>
      </c>
      <c s="5" r="C5" t="n">
        <v>64577000</v>
      </c>
    </row>
    <row r="6" spans="1:3">
      <c s="4" r="A6" t="s">
        <v>277</v>
      </c>
      <c s="5" r="B6" t="n">
        <v>5572000</v>
      </c>
      <c s="5" r="C6" t="n">
        <v>0</v>
      </c>
    </row>
    <row r="7" spans="1:3">
      <c s="4" r="A7" t="s">
        <v>270</v>
      </c>
    </row>
    <row r="8" spans="1:3">
      <c s="3" r="A8" t="s">
        <v>268</v>
      </c>
    </row>
    <row r="9" spans="1:3">
      <c s="4" r="A9" t="s">
        <v>269</v>
      </c>
      <c s="5" r="B9" t="n">
        <v>40108000</v>
      </c>
      <c s="5" r="C9" t="n">
        <v>64577000</v>
      </c>
    </row>
    <row r="10" spans="1:3">
      <c s="4" r="A10" t="s">
        <v>275</v>
      </c>
      <c s="5" r="B10" t="n">
        <v>0</v>
      </c>
    </row>
    <row r="11" spans="1:3">
      <c s="4" r="A11" t="s">
        <v>276</v>
      </c>
      <c s="5" r="B11" t="n">
        <v>40108000</v>
      </c>
      <c s="5" r="C11" t="n">
        <v>64577000</v>
      </c>
    </row>
    <row r="12" spans="1:3">
      <c s="4" r="A12" t="s">
        <v>277</v>
      </c>
      <c s="5" r="B12" t="n">
        <v>0</v>
      </c>
    </row>
    <row r="13" spans="1:3">
      <c s="4" r="A13" t="s">
        <v>278</v>
      </c>
    </row>
    <row r="14" spans="1:3">
      <c s="3" r="A14" t="s">
        <v>268</v>
      </c>
    </row>
    <row r="15" spans="1:3">
      <c s="4" r="A15" t="s">
        <v>269</v>
      </c>
      <c s="5" r="B15" t="n">
        <v>0</v>
      </c>
      <c s="5" r="C15" t="n">
        <v>0</v>
      </c>
    </row>
    <row r="16" spans="1:3">
      <c s="4" r="A16" t="s">
        <v>275</v>
      </c>
      <c s="5" r="B16" t="n">
        <v>17000</v>
      </c>
    </row>
    <row r="17" spans="1:3">
      <c s="4" r="A17" t="s">
        <v>276</v>
      </c>
      <c s="5" r="B17" t="n">
        <v>17000</v>
      </c>
      <c s="7" r="C17" t="n">
        <v>0</v>
      </c>
    </row>
    <row r="18" spans="1:3">
      <c s="4" r="A18" t="s">
        <v>277</v>
      </c>
      <c s="5" r="B18" t="n">
        <v>0</v>
      </c>
    </row>
    <row r="19" spans="1:3">
      <c s="4" r="A19" t="s">
        <v>279</v>
      </c>
    </row>
    <row r="20" spans="1:3">
      <c s="3" r="A20" t="s">
        <v>268</v>
      </c>
    </row>
    <row r="21" spans="1:3">
      <c s="4" r="A21" t="s">
        <v>269</v>
      </c>
      <c s="5" r="B21" t="n">
        <v>0</v>
      </c>
    </row>
    <row r="22" spans="1:3">
      <c s="4" r="A22" t="s">
        <v>275</v>
      </c>
      <c s="5" r="B22" t="n">
        <v>0</v>
      </c>
    </row>
    <row r="23" spans="1:3">
      <c s="4" r="A23" t="s">
        <v>276</v>
      </c>
      <c s="5" r="B23" t="n">
        <v>0</v>
      </c>
    </row>
    <row r="24" spans="1:3">
      <c s="4" r="A24" t="s">
        <v>277</v>
      </c>
      <c s="5" r="B24" t="n">
        <v>5572000</v>
      </c>
    </row>
    <row r="25" spans="1:3">
      <c s="4" r="A25" t="s">
        <v>280</v>
      </c>
    </row>
    <row r="26" spans="1:3">
      <c s="3" r="A26" t="s">
        <v>268</v>
      </c>
    </row>
    <row r="27" spans="1:3">
      <c s="4" r="A27" t="s">
        <v>277</v>
      </c>
      <c s="5" r="B27" t="n">
        <v>5572000</v>
      </c>
    </row>
    <row r="28" spans="1:3">
      <c s="4" r="A28" t="s">
        <v>281</v>
      </c>
    </row>
    <row r="29" spans="1:3">
      <c s="3" r="A29" t="s">
        <v>268</v>
      </c>
    </row>
    <row r="30" spans="1:3">
      <c s="4" r="A30" t="s">
        <v>277</v>
      </c>
      <c s="5" r="B30" t="n">
        <v>0</v>
      </c>
    </row>
    <row r="31" spans="1:3">
      <c s="4" r="A31" t="s">
        <v>282</v>
      </c>
    </row>
    <row r="32" spans="1:3">
      <c s="3" r="A32" t="s">
        <v>268</v>
      </c>
    </row>
    <row r="33" spans="1:3">
      <c s="4" r="A33" t="s">
        <v>277</v>
      </c>
      <c s="5" r="B33" t="n">
        <v>0</v>
      </c>
    </row>
    <row r="34" spans="1:3">
      <c s="4" r="A34" t="s">
        <v>283</v>
      </c>
    </row>
    <row r="35" spans="1:3">
      <c s="3" r="A35" t="s">
        <v>268</v>
      </c>
    </row>
    <row r="36" spans="1:3">
      <c s="4" r="A36" t="s">
        <v>277</v>
      </c>
      <c s="7" r="B36" t="n">
        <v>557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v>
      </c>
      <c s="2" r="C1" t="s">
        <v>23</v>
      </c>
    </row>
    <row r="2" spans="1:3">
      <c s="3" r="A2" t="s">
        <v>285</v>
      </c>
    </row>
    <row r="3" spans="1:3">
      <c s="4" r="A3" t="s">
        <v>286</v>
      </c>
      <c s="7" r="B3" t="n">
        <v>1800000</v>
      </c>
    </row>
    <row r="4" spans="1:3">
      <c s="4" r="A4" t="s">
        <v>278</v>
      </c>
    </row>
    <row r="5" spans="1:3">
      <c s="3" r="A5" t="s">
        <v>285</v>
      </c>
    </row>
    <row r="6" spans="1:3">
      <c s="4" r="A6" t="s">
        <v>287</v>
      </c>
      <c s="7" r="B6" t="n">
        <v>100000</v>
      </c>
      <c s="7" r="C6"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88</v>
      </c>
      <c s="2" r="B1" t="s">
        <v>2</v>
      </c>
      <c s="2" r="C1" t="s">
        <v>23</v>
      </c>
    </row>
    <row r="2" spans="1:3">
      <c s="3" r="A2" t="s">
        <v>289</v>
      </c>
    </row>
    <row r="3" spans="1:3">
      <c s="4" r="A3" t="s">
        <v>290</v>
      </c>
      <c s="7" r="B3" t="n">
        <v>11027</v>
      </c>
      <c s="7" r="C3" t="n">
        <v>8254</v>
      </c>
    </row>
    <row r="4" spans="1:3">
      <c s="4" r="A4" t="s">
        <v>291</v>
      </c>
      <c s="5" r="B4" t="n">
        <v>2238</v>
      </c>
      <c s="5" r="C4" t="n">
        <v>64</v>
      </c>
    </row>
    <row r="5" spans="1:3">
      <c s="4" r="A5" t="s">
        <v>292</v>
      </c>
      <c s="5" r="B5" t="n">
        <v>36195</v>
      </c>
      <c s="5" r="C5" t="n">
        <v>23236</v>
      </c>
    </row>
    <row r="6" spans="1:3">
      <c s="4" r="A6" t="s">
        <v>293</v>
      </c>
      <c s="5" r="B6" t="n">
        <v>49460</v>
      </c>
      <c s="5" r="C6" t="n">
        <v>31554</v>
      </c>
    </row>
    <row r="7" spans="1:3">
      <c s="3" r="A7" t="s">
        <v>294</v>
      </c>
    </row>
    <row r="8" spans="1:3">
      <c s="4" r="A8" t="s">
        <v>295</v>
      </c>
      <c s="5" r="B8" t="n">
        <v>44448</v>
      </c>
      <c s="5" r="C8" t="n">
        <v>42829</v>
      </c>
    </row>
    <row r="9" spans="1:3">
      <c s="4" r="A9" t="s">
        <v>296</v>
      </c>
      <c s="5" r="B9" t="n">
        <v>5903</v>
      </c>
      <c s="5" r="C9" t="n">
        <v>5689</v>
      </c>
    </row>
    <row r="10" spans="1:3">
      <c s="4" r="A10" t="s">
        <v>297</v>
      </c>
      <c s="5" r="B10" t="n">
        <v>9064</v>
      </c>
      <c s="5" r="C10" t="n">
        <v>8701</v>
      </c>
    </row>
    <row r="11" spans="1:3">
      <c s="4" r="A11" t="s">
        <v>298</v>
      </c>
      <c s="5" r="B11" t="n">
        <v>29770</v>
      </c>
      <c s="5" r="C11" t="n">
        <v>28920</v>
      </c>
    </row>
    <row r="12" spans="1:3">
      <c s="4" r="A12" t="s">
        <v>299</v>
      </c>
      <c s="5" r="B12" t="n">
        <v>4902</v>
      </c>
      <c s="5" r="C12" t="n">
        <v>1538</v>
      </c>
    </row>
    <row r="13" spans="1:3">
      <c s="4" r="A13" t="s">
        <v>300</v>
      </c>
      <c s="5" r="B13" t="n">
        <v>94087</v>
      </c>
      <c s="5" r="C13" t="n">
        <v>87677</v>
      </c>
    </row>
    <row r="14" spans="1:3">
      <c s="4" r="A14" t="s">
        <v>301</v>
      </c>
      <c s="5" r="B14" t="n">
        <v>-60061</v>
      </c>
      <c s="5" r="C14" t="n">
        <v>-51499</v>
      </c>
    </row>
    <row r="15" spans="1:3">
      <c s="4" r="A15" t="s">
        <v>302</v>
      </c>
      <c s="5" r="B15" t="n">
        <v>34026</v>
      </c>
      <c s="5" r="C15" t="n">
        <v>36178</v>
      </c>
    </row>
    <row r="16" spans="1:3">
      <c s="3" r="A16" t="s">
        <v>303</v>
      </c>
    </row>
    <row r="17" spans="1:3">
      <c s="4" r="A17" t="s">
        <v>304</v>
      </c>
      <c s="5" r="B17" t="n">
        <v>24838</v>
      </c>
      <c s="5" r="C17" t="n">
        <v>19643</v>
      </c>
    </row>
    <row r="18" spans="1:3">
      <c s="4" r="A18" t="s">
        <v>305</v>
      </c>
      <c s="5" r="B18" t="n">
        <v>2133</v>
      </c>
      <c s="5" r="C18" t="n">
        <v>3630</v>
      </c>
    </row>
    <row r="19" spans="1:3">
      <c s="4" r="A19" t="s">
        <v>306</v>
      </c>
      <c s="5" r="B19" t="n">
        <v>26971</v>
      </c>
      <c s="5" r="C19" t="n">
        <v>23273</v>
      </c>
    </row>
    <row r="20" spans="1:3">
      <c s="3" r="A20" t="s">
        <v>307</v>
      </c>
    </row>
    <row r="21" spans="1:3">
      <c s="4" r="A21" t="s">
        <v>308</v>
      </c>
      <c s="5" r="B21" t="n">
        <v>4603</v>
      </c>
      <c s="5" r="C21" t="n">
        <v>6512</v>
      </c>
    </row>
    <row r="22" spans="1:3">
      <c s="4" r="A22" t="s">
        <v>309</v>
      </c>
      <c s="5" r="B22" t="n">
        <v>7567</v>
      </c>
      <c s="5" r="C22" t="n">
        <v>4834</v>
      </c>
    </row>
    <row r="23" spans="1:3">
      <c s="4" r="A23" t="s">
        <v>310</v>
      </c>
      <c s="5" r="B23" t="n">
        <v>3437</v>
      </c>
      <c s="5" r="C23" t="n">
        <v>3475</v>
      </c>
    </row>
    <row r="24" spans="1:3">
      <c s="4" r="A24" t="s">
        <v>311</v>
      </c>
      <c s="5" r="B24" t="n">
        <v>3574</v>
      </c>
      <c s="5" r="C24" t="n">
        <v>2181</v>
      </c>
    </row>
    <row r="25" spans="1:3">
      <c s="4" r="A25" t="s">
        <v>312</v>
      </c>
      <c s="5" r="B25" t="n">
        <v>10201</v>
      </c>
      <c s="5" r="C25" t="n">
        <v>2297</v>
      </c>
    </row>
    <row r="26" spans="1:3">
      <c s="4" r="A26" t="s">
        <v>313</v>
      </c>
      <c s="7" r="B26" t="n">
        <v>29382</v>
      </c>
      <c s="7" r="C26" t="n">
        <v>192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00941</v>
      </c>
      <c s="7" r="C4" t="n">
        <v>92229</v>
      </c>
      <c s="7" r="D4" t="n">
        <v>284204</v>
      </c>
      <c s="7" r="E4" t="n">
        <v>260053</v>
      </c>
    </row>
    <row r="5" spans="1:5">
      <c s="4" r="A5" t="s">
        <v>73</v>
      </c>
      <c s="5" r="B5" t="n">
        <v>24293</v>
      </c>
      <c s="5" r="C5" t="n">
        <v>20314</v>
      </c>
      <c s="5" r="D5" t="n">
        <v>70039</v>
      </c>
      <c s="5" r="E5" t="n">
        <v>59306</v>
      </c>
    </row>
    <row r="6" spans="1:5">
      <c s="4" r="A6" t="s">
        <v>74</v>
      </c>
      <c s="5" r="B6" t="n">
        <v>125234</v>
      </c>
      <c s="5" r="C6" t="n">
        <v>112543</v>
      </c>
      <c s="5" r="D6" t="n">
        <v>354243</v>
      </c>
      <c s="5" r="E6" t="n">
        <v>319359</v>
      </c>
    </row>
    <row r="7" spans="1:5">
      <c s="3" r="A7" t="s">
        <v>75</v>
      </c>
    </row>
    <row r="8" spans="1:5">
      <c s="4" r="A8" t="s">
        <v>76</v>
      </c>
      <c s="5" r="B8" t="n">
        <v>51700</v>
      </c>
      <c s="5" r="C8" t="n">
        <v>44510</v>
      </c>
      <c s="5" r="D8" t="n">
        <v>143319</v>
      </c>
      <c s="5" r="E8" t="n">
        <v>124413</v>
      </c>
    </row>
    <row r="9" spans="1:5">
      <c s="4" r="A9" t="s">
        <v>77</v>
      </c>
      <c s="5" r="B9" t="n">
        <v>9831</v>
      </c>
      <c s="5" r="C9" t="n">
        <v>8487</v>
      </c>
      <c s="5" r="D9" t="n">
        <v>28074</v>
      </c>
      <c s="5" r="E9" t="n">
        <v>24865</v>
      </c>
    </row>
    <row r="10" spans="1:5">
      <c s="4" r="A10" t="s">
        <v>78</v>
      </c>
      <c s="5" r="B10" t="n">
        <v>61531</v>
      </c>
      <c s="5" r="C10" t="n">
        <v>52997</v>
      </c>
      <c s="5" r="D10" t="n">
        <v>171393</v>
      </c>
      <c s="5" r="E10" t="n">
        <v>149278</v>
      </c>
    </row>
    <row r="11" spans="1:5">
      <c s="4" r="A11" t="s">
        <v>79</v>
      </c>
      <c s="5" r="B11" t="n">
        <v>63703</v>
      </c>
      <c s="5" r="C11" t="n">
        <v>59546</v>
      </c>
      <c s="5" r="D11" t="n">
        <v>182850</v>
      </c>
      <c s="5" r="E11" t="n">
        <v>170081</v>
      </c>
    </row>
    <row r="12" spans="1:5">
      <c s="3" r="A12" t="s">
        <v>80</v>
      </c>
    </row>
    <row r="13" spans="1:5">
      <c s="4" r="A13" t="s">
        <v>81</v>
      </c>
      <c s="5" r="B13" t="n">
        <v>9176</v>
      </c>
      <c s="5" r="C13" t="n">
        <v>7078</v>
      </c>
      <c s="5" r="D13" t="n">
        <v>25941</v>
      </c>
      <c s="5" r="E13" t="n">
        <v>19670</v>
      </c>
    </row>
    <row r="14" spans="1:5">
      <c s="4" r="A14" t="s">
        <v>82</v>
      </c>
      <c s="5" r="B14" t="n">
        <v>40668</v>
      </c>
      <c s="5" r="C14" t="n">
        <v>38871</v>
      </c>
      <c s="5" r="D14" t="n">
        <v>123690</v>
      </c>
      <c s="5" r="E14" t="n">
        <v>114302</v>
      </c>
    </row>
    <row r="15" spans="1:5">
      <c s="4" r="A15" t="s">
        <v>83</v>
      </c>
      <c s="5" r="B15" t="n">
        <v>0</v>
      </c>
      <c s="5" r="C15" t="n">
        <v>0</v>
      </c>
      <c s="5" r="D15" t="n">
        <v>-3443</v>
      </c>
      <c s="5" r="E15" t="n">
        <v>0</v>
      </c>
    </row>
    <row r="16" spans="1:5">
      <c s="4" r="A16" t="s">
        <v>84</v>
      </c>
      <c s="5" r="B16" t="n">
        <v>49844</v>
      </c>
      <c s="5" r="C16" t="n">
        <v>45949</v>
      </c>
      <c s="5" r="D16" t="n">
        <v>146188</v>
      </c>
      <c s="5" r="E16" t="n">
        <v>133972</v>
      </c>
    </row>
    <row r="17" spans="1:5">
      <c s="4" r="A17" t="s">
        <v>85</v>
      </c>
      <c s="5" r="B17" t="n">
        <v>13859</v>
      </c>
      <c s="5" r="C17" t="n">
        <v>13597</v>
      </c>
      <c s="5" r="D17" t="n">
        <v>36662</v>
      </c>
      <c s="5" r="E17" t="n">
        <v>36109</v>
      </c>
    </row>
    <row r="18" spans="1:5">
      <c s="4" r="A18" t="s">
        <v>86</v>
      </c>
      <c s="5" r="B18" t="n">
        <v>-646</v>
      </c>
      <c s="5" r="C18" t="n">
        <v>-706</v>
      </c>
      <c s="5" r="D18" t="n">
        <v>-1635</v>
      </c>
      <c s="5" r="E18" t="n">
        <v>-1003</v>
      </c>
    </row>
    <row r="19" spans="1:5">
      <c s="4" r="A19" t="s">
        <v>87</v>
      </c>
      <c s="5" r="B19" t="n">
        <v>13213</v>
      </c>
      <c s="5" r="C19" t="n">
        <v>12891</v>
      </c>
      <c s="5" r="D19" t="n">
        <v>35027</v>
      </c>
      <c s="5" r="E19" t="n">
        <v>35106</v>
      </c>
    </row>
    <row r="20" spans="1:5">
      <c s="4" r="A20" t="s">
        <v>88</v>
      </c>
      <c s="5" r="B20" t="n">
        <v>5177</v>
      </c>
      <c s="5" r="C20" t="n">
        <v>5591</v>
      </c>
      <c s="5" r="D20" t="n">
        <v>11922</v>
      </c>
      <c s="5" r="E20" t="n">
        <v>13824</v>
      </c>
    </row>
    <row r="21" spans="1:5">
      <c s="4" r="A21" t="s">
        <v>89</v>
      </c>
      <c s="7" r="B21" t="n">
        <v>8036</v>
      </c>
      <c s="7" r="C21" t="n">
        <v>7300</v>
      </c>
      <c s="7" r="D21" t="n">
        <v>23105</v>
      </c>
      <c s="7" r="E21" t="n">
        <v>21282</v>
      </c>
    </row>
    <row r="22" spans="1:5">
      <c s="3" r="A22" t="s">
        <v>90</v>
      </c>
    </row>
    <row r="23" spans="1:5">
      <c s="4" r="A23" t="s">
        <v>91</v>
      </c>
      <c s="9" r="B23" t="n">
        <v>0.22</v>
      </c>
      <c s="9" r="C23" t="n">
        <v>0.2</v>
      </c>
      <c s="9" r="D23" t="n">
        <v>0.64</v>
      </c>
      <c s="9" r="E23" t="n">
        <v>0.6</v>
      </c>
    </row>
    <row r="24" spans="1:5">
      <c s="4" r="A24" t="s">
        <v>92</v>
      </c>
      <c s="9" r="B24" t="n">
        <v>0.22</v>
      </c>
      <c s="9" r="C24" t="n">
        <v>0.2</v>
      </c>
      <c s="9" r="D24" t="n">
        <v>0.63</v>
      </c>
      <c s="9" r="E24" t="n">
        <v>0.58</v>
      </c>
    </row>
    <row r="25" spans="1:5">
      <c s="3" r="A25" t="s">
        <v>93</v>
      </c>
    </row>
    <row r="26" spans="1:5">
      <c s="4" r="A26" t="s">
        <v>94</v>
      </c>
      <c s="5" r="B26" t="n">
        <v>35806</v>
      </c>
      <c s="5" r="C26" t="n">
        <v>35994</v>
      </c>
      <c s="5" r="D26" t="n">
        <v>35983</v>
      </c>
      <c s="5" r="E26" t="n">
        <v>35634</v>
      </c>
    </row>
    <row r="27" spans="1:5">
      <c s="4" r="A27" t="s">
        <v>95</v>
      </c>
      <c s="5" r="B27" t="n">
        <v>36613</v>
      </c>
      <c s="5" r="C27" t="n">
        <v>36832</v>
      </c>
      <c s="5" r="D27" t="n">
        <v>36870</v>
      </c>
      <c s="5" r="E27" t="n">
        <v>366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4</v>
      </c>
      <c s="2" r="B1" t="s">
        <v>1</v>
      </c>
    </row>
    <row r="2" spans="1:3">
      <c s="2" r="B2" t="s">
        <v>2</v>
      </c>
      <c s="2" r="C2" t="s">
        <v>23</v>
      </c>
    </row>
    <row r="3" spans="1:3">
      <c s="3" r="A3" t="s">
        <v>315</v>
      </c>
    </row>
    <row r="4" spans="1:3">
      <c s="4" r="A4" t="s">
        <v>316</v>
      </c>
      <c s="7" r="B4" t="n">
        <v>20731</v>
      </c>
      <c s="7" r="C4" t="n">
        <v>17616</v>
      </c>
    </row>
    <row r="5" spans="1:3">
      <c s="4" r="A5" t="s">
        <v>317</v>
      </c>
      <c s="5" r="B5" t="n">
        <v>-1000</v>
      </c>
      <c s="5" r="C5" t="n">
        <v>-1131</v>
      </c>
    </row>
    <row r="6" spans="1:3">
      <c s="4" r="A6" t="s">
        <v>115</v>
      </c>
      <c s="5" r="B6" t="n">
        <v>19731</v>
      </c>
      <c s="5" r="C6" t="n">
        <v>16485</v>
      </c>
    </row>
    <row r="7" spans="1:3">
      <c s="4" r="A7" t="s">
        <v>318</v>
      </c>
      <c s="5" r="B7" t="n">
        <v>-6174</v>
      </c>
      <c s="5" r="C7" t="n">
        <v>-5637</v>
      </c>
    </row>
    <row r="8" spans="1:3">
      <c s="4" r="A8" t="s">
        <v>33</v>
      </c>
      <c s="5" r="B8" t="n">
        <v>13557</v>
      </c>
      <c s="5" r="C8" t="n">
        <v>10848</v>
      </c>
    </row>
    <row r="9" spans="1:3">
      <c s="4" r="A9" t="s">
        <v>319</v>
      </c>
      <c s="7" r="B9" t="n">
        <v>100</v>
      </c>
      <c s="7" r="C9" t="n">
        <v>200</v>
      </c>
    </row>
    <row r="10" spans="1:3">
      <c s="4" r="A10" t="s">
        <v>320</v>
      </c>
    </row>
    <row r="11" spans="1:3">
      <c s="3" r="A11" t="s">
        <v>315</v>
      </c>
    </row>
    <row r="12" spans="1:3">
      <c s="4" r="A12" t="s">
        <v>321</v>
      </c>
      <c s="4" r="B12" t="s">
        <v>322</v>
      </c>
    </row>
    <row r="13" spans="1:3">
      <c s="4" r="A13" t="s">
        <v>323</v>
      </c>
    </row>
    <row r="14" spans="1:3">
      <c s="3" r="A14" t="s">
        <v>315</v>
      </c>
    </row>
    <row r="15" spans="1:3">
      <c s="4" r="A15" t="s">
        <v>321</v>
      </c>
      <c s="4" r="B15"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25</v>
      </c>
      <c s="2" r="B1" t="s">
        <v>326</v>
      </c>
    </row>
    <row r="2" spans="1:2">
      <c s="3" r="A2" t="s">
        <v>152</v>
      </c>
    </row>
    <row r="3" spans="1:2">
      <c s="4" r="A3" t="s">
        <v>327</v>
      </c>
      <c s="7" r="B3" t="n">
        <v>1774</v>
      </c>
    </row>
    <row r="4" spans="1:2">
      <c s="5" r="A4" t="n">
        <v>2016</v>
      </c>
      <c s="5" r="B4" t="n">
        <v>6454</v>
      </c>
    </row>
    <row r="5" spans="1:2">
      <c s="5" r="A5" t="n">
        <v>2017</v>
      </c>
      <c s="5" r="B5" t="n">
        <v>5428</v>
      </c>
    </row>
    <row r="6" spans="1:2">
      <c s="5" r="A6" t="n">
        <v>2018</v>
      </c>
      <c s="5" r="B6" t="n">
        <v>3808</v>
      </c>
    </row>
    <row r="7" spans="1:2">
      <c s="5" r="A7" t="n">
        <v>2019</v>
      </c>
      <c s="5" r="B7" t="n">
        <v>2188</v>
      </c>
    </row>
    <row r="8" spans="1:2">
      <c s="4" r="A8" t="s">
        <v>328</v>
      </c>
      <c s="5" r="B8" t="n">
        <v>1079</v>
      </c>
    </row>
    <row r="9" spans="1:2">
      <c s="4" r="A9" t="s">
        <v>329</v>
      </c>
      <c s="7" r="B9" t="n">
        <v>207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30</v>
      </c>
      <c s="2" r="B1" t="s">
        <v>253</v>
      </c>
      <c s="2" r="C1" t="s">
        <v>331</v>
      </c>
      <c s="2" r="D1" t="s">
        <v>2</v>
      </c>
      <c s="2" r="E1" t="s">
        <v>332</v>
      </c>
      <c s="2" r="F1" t="s">
        <v>70</v>
      </c>
      <c s="2" r="G1" t="s">
        <v>2</v>
      </c>
      <c s="2" r="H1" t="s">
        <v>70</v>
      </c>
      <c s="2" r="I1" t="s">
        <v>333</v>
      </c>
    </row>
    <row r="2" spans="1:9">
      <c s="3" r="A2" t="s">
        <v>254</v>
      </c>
    </row>
    <row r="3" spans="1:9">
      <c s="4" r="A3" t="s">
        <v>334</v>
      </c>
      <c s="7" r="D3" t="n">
        <v>0</v>
      </c>
      <c s="7" r="F3" t="n">
        <v>0</v>
      </c>
      <c s="7" r="G3" t="n">
        <v>3443</v>
      </c>
      <c s="7" r="H3" t="n">
        <v>0</v>
      </c>
    </row>
    <row r="4" spans="1:9">
      <c s="4" r="A4" t="s">
        <v>257</v>
      </c>
    </row>
    <row r="5" spans="1:9">
      <c s="3" r="A5" t="s">
        <v>254</v>
      </c>
    </row>
    <row r="6" spans="1:9">
      <c s="4" r="A6" t="s">
        <v>335</v>
      </c>
      <c s="7" r="B6" t="n">
        <v>1800</v>
      </c>
    </row>
    <row r="7" spans="1:9">
      <c s="4" r="A7" t="s">
        <v>336</v>
      </c>
      <c s="4" r="I7" t="s">
        <v>337</v>
      </c>
    </row>
    <row r="8" spans="1:9">
      <c s="4" r="A8" t="s">
        <v>338</v>
      </c>
      <c s="7" r="B8" t="n">
        <v>1300</v>
      </c>
    </row>
    <row r="9" spans="1:9">
      <c s="4" r="A9" t="s">
        <v>339</v>
      </c>
      <c s="7" r="E9" t="n">
        <v>4700</v>
      </c>
    </row>
    <row r="10" spans="1:9">
      <c s="4" r="A10" t="s">
        <v>334</v>
      </c>
      <c s="5" r="E10" t="n">
        <v>3400</v>
      </c>
    </row>
    <row r="11" spans="1:9">
      <c s="4" r="A11" t="s">
        <v>340</v>
      </c>
    </row>
    <row r="12" spans="1:9">
      <c s="3" r="A12" t="s">
        <v>254</v>
      </c>
    </row>
    <row r="13" spans="1:9">
      <c s="4" r="A13" t="s">
        <v>341</v>
      </c>
      <c s="7" r="C13" t="n">
        <v>17200</v>
      </c>
    </row>
    <row r="14" spans="1:9">
      <c s="4" r="A14" t="s">
        <v>342</v>
      </c>
      <c s="7" r="C14" t="n">
        <v>2700</v>
      </c>
    </row>
    <row r="15" spans="1:9">
      <c s="4" r="A15" t="s">
        <v>343</v>
      </c>
      <c s="4" r="C15" t="s">
        <v>344</v>
      </c>
    </row>
    <row r="16" spans="1:9">
      <c s="4" r="A16" t="s">
        <v>345</v>
      </c>
    </row>
    <row r="17" spans="1:9">
      <c s="3" r="A17" t="s">
        <v>254</v>
      </c>
    </row>
    <row r="18" spans="1:9">
      <c s="4" r="A18" t="s">
        <v>346</v>
      </c>
      <c s="4" r="C18" t="s">
        <v>347</v>
      </c>
    </row>
    <row r="19" spans="1:9">
      <c s="4" r="A19" t="s">
        <v>348</v>
      </c>
      <c s="4" r="C19" t="s">
        <v>349</v>
      </c>
    </row>
    <row r="20" spans="1:9">
      <c s="4" r="A20" t="s">
        <v>350</v>
      </c>
    </row>
    <row r="21" spans="1:9">
      <c s="3" r="A21" t="s">
        <v>254</v>
      </c>
    </row>
    <row r="22" spans="1:9">
      <c s="4" r="A22" t="s">
        <v>348</v>
      </c>
      <c s="4" r="C22" t="s">
        <v>351</v>
      </c>
    </row>
    <row r="23" spans="1:9">
      <c s="4" r="A23" t="s">
        <v>352</v>
      </c>
    </row>
    <row r="24" spans="1:9">
      <c s="3" r="A24" t="s">
        <v>254</v>
      </c>
    </row>
    <row r="25" spans="1:9">
      <c s="4" r="A25" t="s">
        <v>346</v>
      </c>
      <c s="4" r="C25" t="s">
        <v>353</v>
      </c>
    </row>
    <row r="26" spans="1:9">
      <c s="4" r="A26" t="s">
        <v>257</v>
      </c>
    </row>
    <row r="27" spans="1:9">
      <c s="3" r="A27" t="s">
        <v>254</v>
      </c>
    </row>
    <row r="28" spans="1:9">
      <c s="4" r="A28" t="s">
        <v>343</v>
      </c>
      <c s="4" r="B28" t="s">
        <v>344</v>
      </c>
    </row>
    <row r="29" spans="1:9">
      <c s="4" r="A29" t="s">
        <v>258</v>
      </c>
      <c s="4" r="B29" t="s">
        <v>259</v>
      </c>
    </row>
    <row r="30" spans="1:9">
      <c s="4" r="A30" t="s">
        <v>354</v>
      </c>
      <c s="7" r="B30" t="n">
        <v>12000</v>
      </c>
    </row>
    <row r="31" spans="1:9">
      <c s="4" r="A31" t="s">
        <v>355</v>
      </c>
      <c s="7" r="B31" t="n">
        <v>5600</v>
      </c>
    </row>
    <row r="32" spans="1:9">
      <c s="4" r="A32" t="s">
        <v>334</v>
      </c>
      <c s="7" r="E32" t="n">
        <v>3400</v>
      </c>
    </row>
    <row r="33" spans="1:9">
      <c s="4" r="A33" t="s">
        <v>356</v>
      </c>
    </row>
    <row r="34" spans="1:9">
      <c s="3" r="A34" t="s">
        <v>254</v>
      </c>
    </row>
    <row r="35" spans="1:9">
      <c s="4" r="A35" t="s">
        <v>348</v>
      </c>
      <c s="4" r="B35" t="s">
        <v>357</v>
      </c>
    </row>
    <row r="36" spans="1:9">
      <c s="4" r="A36" t="s">
        <v>358</v>
      </c>
    </row>
    <row r="37" spans="1:9">
      <c s="3" r="A37" t="s">
        <v>254</v>
      </c>
    </row>
    <row r="38" spans="1:9">
      <c s="4" r="A38" t="s">
        <v>355</v>
      </c>
      <c s="7" r="B38" t="n">
        <v>3000</v>
      </c>
    </row>
    <row r="39" spans="1:9">
      <c s="4" r="A39" t="s">
        <v>359</v>
      </c>
    </row>
    <row r="40" spans="1:9">
      <c s="3" r="A40" t="s">
        <v>254</v>
      </c>
    </row>
    <row r="41" spans="1:9">
      <c s="4" r="A41" t="s">
        <v>355</v>
      </c>
      <c s="7" r="B41" t="n">
        <v>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60</v>
      </c>
      <c s="2" r="B1" t="s">
        <v>253</v>
      </c>
      <c s="2" r="C1" t="s">
        <v>253</v>
      </c>
      <c s="2" r="D1" t="s">
        <v>331</v>
      </c>
      <c s="2" r="E1" t="s">
        <v>2</v>
      </c>
      <c s="2" r="F1" t="s">
        <v>70</v>
      </c>
      <c s="2" r="G1" t="s">
        <v>23</v>
      </c>
    </row>
    <row r="2" spans="1:7">
      <c s="3" r="A2" t="s">
        <v>361</v>
      </c>
    </row>
    <row r="3" spans="1:7">
      <c s="4" r="A3" t="s">
        <v>272</v>
      </c>
      <c s="7" r="B3" t="n">
        <v>3789</v>
      </c>
      <c s="7" r="C3" t="n">
        <v>3789</v>
      </c>
    </row>
    <row r="4" spans="1:7">
      <c s="4" r="A4" t="s">
        <v>362</v>
      </c>
      <c s="5" r="B4" t="n">
        <v>7350</v>
      </c>
      <c s="5" r="C4" t="n">
        <v>7350</v>
      </c>
    </row>
    <row r="5" spans="1:7">
      <c s="4" r="A5" t="s">
        <v>363</v>
      </c>
      <c s="5" r="B5" t="n">
        <v>5008</v>
      </c>
      <c s="5" r="C5" t="n">
        <v>5008</v>
      </c>
    </row>
    <row r="6" spans="1:7">
      <c s="4" r="A6" t="s">
        <v>364</v>
      </c>
      <c s="5" r="B6" t="n">
        <v>457</v>
      </c>
      <c s="5" r="C6" t="n">
        <v>457</v>
      </c>
    </row>
    <row r="7" spans="1:7">
      <c s="4" r="A7" t="s">
        <v>31</v>
      </c>
      <c s="5" r="B7" t="n">
        <v>16604</v>
      </c>
      <c s="5" r="C7" t="n">
        <v>16604</v>
      </c>
    </row>
    <row r="8" spans="1:7">
      <c s="4" r="A8" t="s">
        <v>365</v>
      </c>
      <c s="5" r="B8" t="n">
        <v>463</v>
      </c>
      <c s="5" r="C8" t="n">
        <v>463</v>
      </c>
    </row>
    <row r="9" spans="1:7">
      <c s="4" r="A9" t="s">
        <v>366</v>
      </c>
      <c s="5" r="B9" t="n">
        <v>14051</v>
      </c>
      <c s="5" r="C9" t="n">
        <v>14051</v>
      </c>
    </row>
    <row r="10" spans="1:7">
      <c s="4" r="A10" t="s">
        <v>34</v>
      </c>
      <c s="5" r="B10" t="n">
        <v>26145</v>
      </c>
      <c s="5" r="C10" t="n">
        <v>26145</v>
      </c>
      <c s="7" r="E10" t="n">
        <v>148727</v>
      </c>
      <c s="7" r="G10" t="n">
        <v>122720</v>
      </c>
    </row>
    <row r="11" spans="1:7">
      <c s="4" r="A11" t="s">
        <v>367</v>
      </c>
      <c s="5" r="B11" t="n">
        <v>52</v>
      </c>
      <c s="5" r="C11" t="n">
        <v>52</v>
      </c>
    </row>
    <row r="12" spans="1:7">
      <c s="4" r="A12" t="s">
        <v>38</v>
      </c>
      <c s="5" r="B12" t="n">
        <v>57315</v>
      </c>
      <c s="5" r="C12" t="n">
        <v>57315</v>
      </c>
    </row>
    <row r="13" spans="1:7">
      <c s="4" r="A13" t="s">
        <v>368</v>
      </c>
      <c s="5" r="B13" t="n">
        <v>7809</v>
      </c>
      <c s="5" r="C13" t="n">
        <v>7809</v>
      </c>
    </row>
    <row r="14" spans="1:7">
      <c s="4" r="A14" t="s">
        <v>369</v>
      </c>
      <c s="5" r="B14" t="n">
        <v>3833</v>
      </c>
      <c s="5" r="C14" t="n">
        <v>3833</v>
      </c>
    </row>
    <row r="15" spans="1:7">
      <c s="4" r="A15" t="s">
        <v>370</v>
      </c>
      <c s="5" r="B15" t="n">
        <v>3242</v>
      </c>
      <c s="5" r="C15" t="n">
        <v>3242</v>
      </c>
    </row>
    <row r="16" spans="1:7">
      <c s="4" r="A16" t="s">
        <v>371</v>
      </c>
      <c s="5" r="B16" t="n">
        <v>1056</v>
      </c>
      <c s="5" r="C16" t="n">
        <v>1056</v>
      </c>
    </row>
    <row r="17" spans="1:7">
      <c s="4" r="A17" t="s">
        <v>372</v>
      </c>
      <c s="5" r="B17" t="n">
        <v>41375</v>
      </c>
      <c s="5" r="C17" t="n">
        <v>41375</v>
      </c>
    </row>
    <row r="18" spans="1:7">
      <c s="4" r="A18" t="s">
        <v>373</v>
      </c>
      <c s="5" r="B18" t="n">
        <v>37586</v>
      </c>
      <c s="7" r="E18" t="n">
        <v>25455</v>
      </c>
      <c s="7" r="F18" t="n">
        <v>19749</v>
      </c>
    </row>
    <row r="19" spans="1:7">
      <c s="4" r="A19" t="s">
        <v>340</v>
      </c>
    </row>
    <row r="20" spans="1:7">
      <c s="3" r="A20" t="s">
        <v>361</v>
      </c>
    </row>
    <row r="21" spans="1:7">
      <c s="4" r="A21" t="s">
        <v>272</v>
      </c>
      <c s="7" r="D21" t="n">
        <v>397</v>
      </c>
    </row>
    <row r="22" spans="1:7">
      <c s="4" r="A22" t="s">
        <v>362</v>
      </c>
      <c s="5" r="D22" t="n">
        <v>3743</v>
      </c>
    </row>
    <row r="23" spans="1:7">
      <c s="4" r="A23" t="s">
        <v>363</v>
      </c>
      <c s="5" r="D23" t="n">
        <v>3580</v>
      </c>
    </row>
    <row r="24" spans="1:7">
      <c s="4" r="A24" t="s">
        <v>364</v>
      </c>
      <c s="5" r="D24" t="n">
        <v>368</v>
      </c>
    </row>
    <row r="25" spans="1:7">
      <c s="4" r="A25" t="s">
        <v>31</v>
      </c>
      <c s="5" r="D25" t="n">
        <v>8088</v>
      </c>
    </row>
    <row r="26" spans="1:7">
      <c s="4" r="A26" t="s">
        <v>365</v>
      </c>
      <c s="5" r="D26" t="n">
        <v>463</v>
      </c>
    </row>
    <row r="27" spans="1:7">
      <c s="4" r="A27" t="s">
        <v>366</v>
      </c>
      <c s="5" r="D27" t="n">
        <v>7710</v>
      </c>
    </row>
    <row r="28" spans="1:7">
      <c s="4" r="A28" t="s">
        <v>34</v>
      </c>
      <c s="5" r="D28" t="n">
        <v>10539</v>
      </c>
    </row>
    <row r="29" spans="1:7">
      <c s="4" r="A29" t="s">
        <v>367</v>
      </c>
      <c s="5" r="D29" t="n">
        <v>52</v>
      </c>
    </row>
    <row r="30" spans="1:7">
      <c s="4" r="A30" t="s">
        <v>38</v>
      </c>
      <c s="5" r="D30" t="n">
        <v>26852</v>
      </c>
    </row>
    <row r="31" spans="1:7">
      <c s="4" r="A31" t="s">
        <v>368</v>
      </c>
      <c s="5" r="D31" t="n">
        <v>3684</v>
      </c>
    </row>
    <row r="32" spans="1:7">
      <c s="4" r="A32" t="s">
        <v>369</v>
      </c>
      <c s="5" r="D32" t="n">
        <v>2564</v>
      </c>
    </row>
    <row r="33" spans="1:7">
      <c s="4" r="A33" t="s">
        <v>370</v>
      </c>
      <c s="5" r="D33" t="n">
        <v>2314</v>
      </c>
    </row>
    <row r="34" spans="1:7">
      <c s="4" r="A34" t="s">
        <v>371</v>
      </c>
      <c s="5" r="D34" t="n">
        <v>1056</v>
      </c>
    </row>
    <row r="35" spans="1:7">
      <c s="4" r="A35" t="s">
        <v>372</v>
      </c>
      <c s="5" r="D35" t="n">
        <v>17234</v>
      </c>
    </row>
    <row r="36" spans="1:7">
      <c s="4" r="A36" t="s">
        <v>373</v>
      </c>
      <c s="5" r="D36" t="n">
        <v>16837</v>
      </c>
    </row>
    <row r="37" spans="1:7">
      <c s="3" r="A37" t="s">
        <v>374</v>
      </c>
    </row>
    <row r="38" spans="1:7">
      <c s="4" r="A38" t="s">
        <v>375</v>
      </c>
      <c s="5" r="D38" t="n">
        <v>7710</v>
      </c>
    </row>
    <row r="39" spans="1:7">
      <c s="4" r="A39" t="s">
        <v>257</v>
      </c>
    </row>
    <row r="40" spans="1:7">
      <c s="3" r="A40" t="s">
        <v>361</v>
      </c>
    </row>
    <row r="41" spans="1:7">
      <c s="4" r="A41" t="s">
        <v>272</v>
      </c>
      <c s="5" r="B41" t="n">
        <v>3392</v>
      </c>
      <c s="5" r="C41" t="n">
        <v>3392</v>
      </c>
    </row>
    <row r="42" spans="1:7">
      <c s="4" r="A42" t="s">
        <v>362</v>
      </c>
      <c s="5" r="B42" t="n">
        <v>3607</v>
      </c>
      <c s="5" r="C42" t="n">
        <v>3607</v>
      </c>
    </row>
    <row r="43" spans="1:7">
      <c s="4" r="A43" t="s">
        <v>363</v>
      </c>
      <c s="5" r="B43" t="n">
        <v>1428</v>
      </c>
      <c s="5" r="C43" t="n">
        <v>1428</v>
      </c>
    </row>
    <row r="44" spans="1:7">
      <c s="4" r="A44" t="s">
        <v>364</v>
      </c>
      <c s="5" r="B44" t="n">
        <v>89</v>
      </c>
      <c s="5" r="C44" t="n">
        <v>89</v>
      </c>
    </row>
    <row r="45" spans="1:7">
      <c s="4" r="A45" t="s">
        <v>31</v>
      </c>
      <c s="5" r="B45" t="n">
        <v>8516</v>
      </c>
      <c s="5" r="C45" t="n">
        <v>8516</v>
      </c>
    </row>
    <row r="46" spans="1:7">
      <c s="4" r="A46" t="s">
        <v>365</v>
      </c>
      <c s="5" r="B46" t="n">
        <v>0</v>
      </c>
      <c s="5" r="C46" t="n">
        <v>0</v>
      </c>
    </row>
    <row r="47" spans="1:7">
      <c s="4" r="A47" t="s">
        <v>366</v>
      </c>
      <c s="5" r="B47" t="n">
        <v>6341</v>
      </c>
      <c s="5" r="C47" t="n">
        <v>6341</v>
      </c>
    </row>
    <row r="48" spans="1:7">
      <c s="4" r="A48" t="s">
        <v>34</v>
      </c>
      <c s="5" r="B48" t="n">
        <v>15606</v>
      </c>
      <c s="5" r="C48" t="n">
        <v>15606</v>
      </c>
    </row>
    <row r="49" spans="1:7">
      <c s="4" r="A49" t="s">
        <v>367</v>
      </c>
      <c s="5" r="B49" t="n">
        <v>0</v>
      </c>
      <c s="5" r="C49" t="n">
        <v>0</v>
      </c>
    </row>
    <row r="50" spans="1:7">
      <c s="4" r="A50" t="s">
        <v>38</v>
      </c>
      <c s="5" r="B50" t="n">
        <v>30463</v>
      </c>
      <c s="5" r="C50" t="n">
        <v>30463</v>
      </c>
    </row>
    <row r="51" spans="1:7">
      <c s="4" r="A51" t="s">
        <v>368</v>
      </c>
      <c s="5" r="B51" t="n">
        <v>4125</v>
      </c>
      <c s="5" r="C51" t="n">
        <v>4125</v>
      </c>
    </row>
    <row r="52" spans="1:7">
      <c s="4" r="A52" t="s">
        <v>369</v>
      </c>
      <c s="5" r="B52" t="n">
        <v>1269</v>
      </c>
      <c s="5" r="C52" t="n">
        <v>1269</v>
      </c>
    </row>
    <row r="53" spans="1:7">
      <c s="4" r="A53" t="s">
        <v>370</v>
      </c>
      <c s="5" r="B53" t="n">
        <v>928</v>
      </c>
      <c s="5" r="C53" t="n">
        <v>928</v>
      </c>
    </row>
    <row r="54" spans="1:7">
      <c s="4" r="A54" t="s">
        <v>371</v>
      </c>
      <c s="5" r="B54" t="n">
        <v>0</v>
      </c>
      <c s="5" r="C54" t="n">
        <v>0</v>
      </c>
    </row>
    <row r="55" spans="1:7">
      <c s="4" r="A55" t="s">
        <v>372</v>
      </c>
      <c s="7" r="B55" t="n">
        <v>24141</v>
      </c>
      <c s="5" r="C55" t="n">
        <v>24141</v>
      </c>
    </row>
    <row r="56" spans="1:7">
      <c s="4" r="A56" t="s">
        <v>373</v>
      </c>
      <c s="5" r="C56" t="n">
        <v>20749</v>
      </c>
    </row>
    <row r="57" spans="1:7">
      <c s="3" r="A57" t="s">
        <v>374</v>
      </c>
    </row>
    <row r="58" spans="1:7">
      <c s="4" r="A58" t="s">
        <v>375</v>
      </c>
      <c s="5" r="C58" t="n">
        <v>6341</v>
      </c>
    </row>
    <row r="59" spans="1:7">
      <c s="4" r="A59" t="s">
        <v>376</v>
      </c>
    </row>
    <row r="60" spans="1:7">
      <c s="3" r="A60" t="s">
        <v>374</v>
      </c>
    </row>
    <row r="61" spans="1:7">
      <c s="4" r="A61" t="s">
        <v>375</v>
      </c>
      <c s="7" r="D61" t="n">
        <v>3290</v>
      </c>
    </row>
    <row r="62" spans="1:7">
      <c s="4" r="A62" t="s">
        <v>377</v>
      </c>
      <c s="4" r="D62" t="s">
        <v>378</v>
      </c>
    </row>
    <row r="63" spans="1:7">
      <c s="4" r="A63" t="s">
        <v>379</v>
      </c>
    </row>
    <row r="64" spans="1:7">
      <c s="3" r="A64" t="s">
        <v>374</v>
      </c>
    </row>
    <row r="65" spans="1:7">
      <c s="4" r="A65" t="s">
        <v>375</v>
      </c>
      <c s="7" r="D65" t="n">
        <v>850</v>
      </c>
    </row>
    <row r="66" spans="1:7">
      <c s="4" r="A66" t="s">
        <v>377</v>
      </c>
      <c s="4" r="D66" t="s">
        <v>380</v>
      </c>
    </row>
    <row r="67" spans="1:7">
      <c s="4" r="A67" t="s">
        <v>381</v>
      </c>
    </row>
    <row r="68" spans="1:7">
      <c s="3" r="A68" t="s">
        <v>374</v>
      </c>
    </row>
    <row r="69" spans="1:7">
      <c s="4" r="A69" t="s">
        <v>375</v>
      </c>
      <c s="7" r="C69" t="n">
        <v>92</v>
      </c>
    </row>
    <row r="70" spans="1:7">
      <c s="4" r="A70" t="s">
        <v>377</v>
      </c>
      <c s="4" r="C70" t="s">
        <v>256</v>
      </c>
    </row>
    <row r="71" spans="1:7">
      <c s="4" r="A71" t="s">
        <v>382</v>
      </c>
    </row>
    <row r="72" spans="1:7">
      <c s="3" r="A72" t="s">
        <v>374</v>
      </c>
    </row>
    <row r="73" spans="1:7">
      <c s="4" r="A73" t="s">
        <v>375</v>
      </c>
      <c s="7" r="D73" t="n">
        <v>3570</v>
      </c>
    </row>
    <row r="74" spans="1:7">
      <c s="4" r="A74" t="s">
        <v>383</v>
      </c>
    </row>
    <row r="75" spans="1:7">
      <c s="3" r="A75" t="s">
        <v>374</v>
      </c>
    </row>
    <row r="76" spans="1:7">
      <c s="4" r="A76" t="s">
        <v>375</v>
      </c>
      <c s="7" r="C76" t="n">
        <v>5834</v>
      </c>
    </row>
    <row r="77" spans="1:7">
      <c s="4" r="A77" t="s">
        <v>377</v>
      </c>
      <c s="4" r="C77" t="s">
        <v>384</v>
      </c>
    </row>
    <row r="78" spans="1:7">
      <c s="4" r="A78" t="s">
        <v>385</v>
      </c>
    </row>
    <row r="79" spans="1:7">
      <c s="3" r="A79" t="s">
        <v>374</v>
      </c>
    </row>
    <row r="80" spans="1:7">
      <c s="4" r="A80" t="s">
        <v>375</v>
      </c>
      <c s="7" r="C80" t="n">
        <v>415</v>
      </c>
    </row>
    <row r="81" spans="1:7">
      <c s="4" r="A81" t="s">
        <v>377</v>
      </c>
      <c s="4" r="C81" t="s">
        <v>256</v>
      </c>
    </row>
    <row r="82" spans="1:7">
      <c s="4" r="A82" t="s">
        <v>386</v>
      </c>
    </row>
    <row r="83" spans="1:7">
      <c s="3" r="A83" t="s">
        <v>374</v>
      </c>
    </row>
    <row r="84" spans="1:7">
      <c s="4" r="A84" t="s">
        <v>377</v>
      </c>
      <c s="4" r="D84" t="s">
        <v>387</v>
      </c>
    </row>
    <row r="85" spans="1:7">
      <c s="4" r="A85" t="s">
        <v>388</v>
      </c>
    </row>
    <row r="86" spans="1:7">
      <c s="3" r="A86" t="s">
        <v>374</v>
      </c>
    </row>
    <row r="87" spans="1:7">
      <c s="4" r="A87" t="s">
        <v>377</v>
      </c>
      <c s="4" r="D87" t="s">
        <v>3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9</v>
      </c>
      <c s="2" r="B1" t="s">
        <v>1</v>
      </c>
    </row>
    <row r="2" spans="1:3">
      <c s="2" r="B2" t="s">
        <v>2</v>
      </c>
      <c s="2" r="C2" t="s">
        <v>70</v>
      </c>
    </row>
    <row r="3" spans="1:3">
      <c s="3" r="A3" t="s">
        <v>155</v>
      </c>
    </row>
    <row r="4" spans="1:3">
      <c s="4" r="A4" t="s">
        <v>390</v>
      </c>
      <c s="7" r="B4" t="n">
        <v>361217</v>
      </c>
      <c s="7" r="C4" t="n">
        <v>340915</v>
      </c>
    </row>
    <row r="5" spans="1:3">
      <c s="4" r="A5" t="s">
        <v>391</v>
      </c>
      <c s="7" r="B5" t="n">
        <v>23742</v>
      </c>
      <c s="7" r="C5" t="n">
        <v>22511</v>
      </c>
    </row>
    <row r="6" spans="1:3">
      <c s="4" r="A6" t="s">
        <v>392</v>
      </c>
      <c s="9" r="B6" t="n">
        <v>0.66</v>
      </c>
      <c s="9" r="C6" t="n">
        <v>0.63</v>
      </c>
    </row>
    <row r="7" spans="1:3">
      <c s="4" r="A7" t="s">
        <v>393</v>
      </c>
      <c s="9" r="B7" t="n">
        <v>0.64</v>
      </c>
      <c s="9" r="C7" t="n">
        <v>0.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s="1" r="A1" t="s">
        <v>394</v>
      </c>
      <c s="2" r="B1" t="s">
        <v>1</v>
      </c>
    </row>
    <row r="2" spans="1:2">
      <c s="2" r="B2" t="s">
        <v>326</v>
      </c>
    </row>
    <row r="3" spans="1:2">
      <c s="3" r="A3" t="s">
        <v>395</v>
      </c>
    </row>
    <row r="4" spans="1:2">
      <c s="4" r="A4" t="s">
        <v>396</v>
      </c>
      <c s="7" r="B4" t="n">
        <v>122720</v>
      </c>
    </row>
    <row r="5" spans="1:2">
      <c s="4" r="A5" t="s">
        <v>397</v>
      </c>
      <c s="5" r="B5" t="n">
        <v>-138</v>
      </c>
    </row>
    <row r="6" spans="1:2">
      <c s="4" r="A6" t="s">
        <v>398</v>
      </c>
      <c s="5" r="B6" t="n">
        <v>148727</v>
      </c>
    </row>
    <row r="7" spans="1:2">
      <c s="4" r="A7" t="s">
        <v>399</v>
      </c>
    </row>
    <row r="8" spans="1:2">
      <c s="3" r="A8" t="s">
        <v>395</v>
      </c>
    </row>
    <row r="9" spans="1:2">
      <c s="4" r="A9" t="s">
        <v>396</v>
      </c>
      <c s="5" r="B9" t="n">
        <v>28543</v>
      </c>
    </row>
    <row r="10" spans="1:2">
      <c s="4" r="A10" t="s">
        <v>397</v>
      </c>
      <c s="5" r="B10" t="n">
        <v>194</v>
      </c>
    </row>
    <row r="11" spans="1:2">
      <c s="4" r="A11" t="s">
        <v>398</v>
      </c>
      <c s="5" r="B11" t="n">
        <v>54882</v>
      </c>
    </row>
    <row r="12" spans="1:2">
      <c s="4" r="A12" t="s">
        <v>400</v>
      </c>
    </row>
    <row r="13" spans="1:2">
      <c s="3" r="A13" t="s">
        <v>395</v>
      </c>
    </row>
    <row r="14" spans="1:2">
      <c s="4" r="A14" t="s">
        <v>396</v>
      </c>
      <c s="5" r="B14" t="n">
        <v>94177</v>
      </c>
    </row>
    <row r="15" spans="1:2">
      <c s="4" r="A15" t="s">
        <v>397</v>
      </c>
      <c s="5" r="B15" t="n">
        <v>-332</v>
      </c>
    </row>
    <row r="16" spans="1:2">
      <c s="4" r="A16" t="s">
        <v>398</v>
      </c>
      <c s="5" r="B16" t="n">
        <v>93845</v>
      </c>
    </row>
    <row r="17" spans="1:2">
      <c s="4" r="A17" t="s">
        <v>340</v>
      </c>
    </row>
    <row r="18" spans="1:2">
      <c s="3" r="A18" t="s">
        <v>395</v>
      </c>
    </row>
    <row r="19" spans="1:2">
      <c s="4" r="A19" t="s">
        <v>401</v>
      </c>
      <c s="5" r="B19" t="n">
        <v>10539</v>
      </c>
    </row>
    <row r="20" spans="1:2">
      <c s="4" r="A20" t="s">
        <v>402</v>
      </c>
    </row>
    <row r="21" spans="1:2">
      <c s="3" r="A21" t="s">
        <v>395</v>
      </c>
    </row>
    <row r="22" spans="1:2">
      <c s="4" r="A22" t="s">
        <v>401</v>
      </c>
      <c s="5" r="B22" t="n">
        <v>10539</v>
      </c>
    </row>
    <row r="23" spans="1:2">
      <c s="4" r="A23" t="s">
        <v>403</v>
      </c>
    </row>
    <row r="24" spans="1:2">
      <c s="3" r="A24" t="s">
        <v>395</v>
      </c>
    </row>
    <row r="25" spans="1:2">
      <c s="4" r="A25" t="s">
        <v>401</v>
      </c>
      <c s="5" r="B25" t="n">
        <v>0</v>
      </c>
    </row>
    <row r="26" spans="1:2">
      <c s="4" r="A26" t="s">
        <v>257</v>
      </c>
    </row>
    <row r="27" spans="1:2">
      <c s="3" r="A27" t="s">
        <v>395</v>
      </c>
    </row>
    <row r="28" spans="1:2">
      <c s="4" r="A28" t="s">
        <v>401</v>
      </c>
      <c s="5" r="B28" t="n">
        <v>15606</v>
      </c>
    </row>
    <row r="29" spans="1:2">
      <c s="4" r="A29" t="s">
        <v>404</v>
      </c>
    </row>
    <row r="30" spans="1:2">
      <c s="3" r="A30" t="s">
        <v>395</v>
      </c>
    </row>
    <row r="31" spans="1:2">
      <c s="4" r="A31" t="s">
        <v>401</v>
      </c>
      <c s="5" r="B31" t="n">
        <v>15606</v>
      </c>
    </row>
    <row r="32" spans="1:2">
      <c s="4" r="A32" t="s">
        <v>405</v>
      </c>
    </row>
    <row r="33" spans="1:2">
      <c s="3" r="A33" t="s">
        <v>395</v>
      </c>
    </row>
    <row r="34" spans="1:2">
      <c s="4" r="A34" t="s">
        <v>401</v>
      </c>
      <c s="7" r="B34"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s="1" r="A1" t="s">
        <v>406</v>
      </c>
      <c s="2" r="B1" t="s">
        <v>1</v>
      </c>
      <c s="2" r="C1" t="s">
        <v>407</v>
      </c>
    </row>
    <row r="2" spans="1:3">
      <c s="2" r="B2" t="s">
        <v>2</v>
      </c>
      <c s="2" r="C2" t="s">
        <v>23</v>
      </c>
    </row>
    <row r="3" spans="1:3">
      <c s="3" r="A3" t="s">
        <v>408</v>
      </c>
    </row>
    <row r="4" spans="1:3">
      <c s="4" r="A4" t="s">
        <v>409</v>
      </c>
      <c s="7" r="B4" t="n">
        <v>110990</v>
      </c>
      <c s="7" r="C4" t="n">
        <v>96495</v>
      </c>
    </row>
    <row r="5" spans="1:3">
      <c s="4" r="A5" t="s">
        <v>410</v>
      </c>
      <c s="5" r="B5" t="n">
        <v>-18587</v>
      </c>
      <c s="5" r="C5" t="n">
        <v>-13488</v>
      </c>
    </row>
    <row r="6" spans="1:3">
      <c s="4" r="A6" t="s">
        <v>411</v>
      </c>
      <c s="5" r="B6" t="n">
        <v>-361</v>
      </c>
      <c s="5" r="C6" t="n">
        <v>-340</v>
      </c>
    </row>
    <row r="7" spans="1:3">
      <c s="4" r="A7" t="s">
        <v>412</v>
      </c>
      <c s="5" r="B7" t="n">
        <v>92042</v>
      </c>
      <c s="5" r="C7" t="n">
        <v>82667</v>
      </c>
    </row>
    <row r="8" spans="1:3">
      <c s="4" r="A8" t="s">
        <v>413</v>
      </c>
    </row>
    <row r="9" spans="1:3">
      <c s="3" r="A9" t="s">
        <v>408</v>
      </c>
    </row>
    <row r="10" spans="1:3">
      <c s="4" r="A10" t="s">
        <v>409</v>
      </c>
      <c s="5" r="B10" t="n">
        <v>69520</v>
      </c>
      <c s="5" r="C10" t="n">
        <v>60150</v>
      </c>
    </row>
    <row r="11" spans="1:3">
      <c s="4" r="A11" t="s">
        <v>410</v>
      </c>
      <c s="5" r="B11" t="n">
        <v>-10317</v>
      </c>
      <c s="5" r="C11" t="n">
        <v>-7596</v>
      </c>
    </row>
    <row r="12" spans="1:3">
      <c s="4" r="A12" t="s">
        <v>411</v>
      </c>
      <c s="5" r="B12" t="n">
        <v>-355</v>
      </c>
      <c s="5" r="C12" t="n">
        <v>-323</v>
      </c>
    </row>
    <row r="13" spans="1:3">
      <c s="4" r="A13" t="s">
        <v>412</v>
      </c>
      <c s="5" r="B13" t="n">
        <v>58848</v>
      </c>
      <c s="5" r="C13" t="n">
        <v>52231</v>
      </c>
    </row>
    <row r="14" spans="1:3">
      <c s="4" r="A14" t="s">
        <v>414</v>
      </c>
    </row>
    <row r="15" spans="1:3">
      <c s="3" r="A15" t="s">
        <v>408</v>
      </c>
    </row>
    <row r="16" spans="1:3">
      <c s="4" r="A16" t="s">
        <v>409</v>
      </c>
      <c s="5" r="B16" t="n">
        <v>30991</v>
      </c>
      <c s="5" r="C16" t="n">
        <v>27580</v>
      </c>
    </row>
    <row r="17" spans="1:3">
      <c s="4" r="A17" t="s">
        <v>410</v>
      </c>
      <c s="5" r="B17" t="n">
        <v>-5534</v>
      </c>
      <c s="5" r="C17" t="n">
        <v>-4068</v>
      </c>
    </row>
    <row r="18" spans="1:3">
      <c s="4" r="A18" t="s">
        <v>411</v>
      </c>
      <c s="5" r="B18" t="n">
        <v>14</v>
      </c>
      <c s="5" r="C18" t="n">
        <v>0</v>
      </c>
    </row>
    <row r="19" spans="1:3">
      <c s="4" r="A19" t="s">
        <v>412</v>
      </c>
      <c s="5" r="B19" t="n">
        <v>25471</v>
      </c>
      <c s="5" r="C19" t="n">
        <v>23512</v>
      </c>
    </row>
    <row r="20" spans="1:3">
      <c s="4" r="A20" t="s">
        <v>415</v>
      </c>
    </row>
    <row r="21" spans="1:3">
      <c s="3" r="A21" t="s">
        <v>408</v>
      </c>
    </row>
    <row r="22" spans="1:3">
      <c s="4" r="A22" t="s">
        <v>409</v>
      </c>
      <c s="5" r="B22" t="n">
        <v>8069</v>
      </c>
      <c s="5" r="C22" t="n">
        <v>7110</v>
      </c>
    </row>
    <row r="23" spans="1:3">
      <c s="4" r="A23" t="s">
        <v>410</v>
      </c>
      <c s="5" r="B23" t="n">
        <v>-2289</v>
      </c>
      <c s="5" r="C23" t="n">
        <v>-1559</v>
      </c>
    </row>
    <row r="24" spans="1:3">
      <c s="4" r="A24" t="s">
        <v>411</v>
      </c>
      <c s="5" r="B24" t="n">
        <v>-6</v>
      </c>
      <c s="5" r="C24" t="n">
        <v>-17</v>
      </c>
    </row>
    <row r="25" spans="1:3">
      <c s="4" r="A25" t="s">
        <v>412</v>
      </c>
      <c s="5" r="B25" t="n">
        <v>5774</v>
      </c>
      <c s="5" r="C25" t="n">
        <v>5534</v>
      </c>
    </row>
    <row r="26" spans="1:3">
      <c s="4" r="A26" t="s">
        <v>416</v>
      </c>
    </row>
    <row r="27" spans="1:3">
      <c s="3" r="A27" t="s">
        <v>408</v>
      </c>
    </row>
    <row r="28" spans="1:3">
      <c s="4" r="A28" t="s">
        <v>409</v>
      </c>
      <c s="5" r="B28" t="n">
        <v>1986</v>
      </c>
      <c s="5" r="C28" t="n">
        <v>1655</v>
      </c>
    </row>
    <row r="29" spans="1:3">
      <c s="4" r="A29" t="s">
        <v>410</v>
      </c>
      <c s="5" r="B29" t="n">
        <v>-342</v>
      </c>
      <c s="5" r="C29" t="n">
        <v>-265</v>
      </c>
    </row>
    <row r="30" spans="1:3">
      <c s="4" r="A30" t="s">
        <v>411</v>
      </c>
      <c s="5" r="B30" t="n">
        <v>0</v>
      </c>
      <c s="5" r="C30" t="n">
        <v>0</v>
      </c>
    </row>
    <row r="31" spans="1:3">
      <c s="4" r="A31" t="s">
        <v>412</v>
      </c>
      <c s="5" r="B31" t="n">
        <v>1644</v>
      </c>
      <c s="7" r="C31" t="n">
        <v>1390</v>
      </c>
    </row>
    <row r="32" spans="1:3">
      <c s="4" r="A32" t="s">
        <v>417</v>
      </c>
    </row>
    <row r="33" spans="1:3">
      <c s="3" r="A33" t="s">
        <v>408</v>
      </c>
    </row>
    <row r="34" spans="1:3">
      <c s="4" r="A34" t="s">
        <v>409</v>
      </c>
      <c s="5" r="B34" t="n">
        <v>424</v>
      </c>
    </row>
    <row r="35" spans="1:3">
      <c s="4" r="A35" t="s">
        <v>410</v>
      </c>
      <c s="5" r="B35" t="n">
        <v>-105</v>
      </c>
    </row>
    <row r="36" spans="1:3">
      <c s="4" r="A36" t="s">
        <v>411</v>
      </c>
      <c s="5" r="B36" t="n">
        <v>-14</v>
      </c>
    </row>
    <row r="37" spans="1:3">
      <c s="4" r="A37" t="s">
        <v>412</v>
      </c>
      <c s="7" r="B37" t="n">
        <v>305</v>
      </c>
    </row>
    <row r="38" spans="1:3">
      <c s="4" r="A38" t="s">
        <v>418</v>
      </c>
      <c s="4" r="B38" t="s">
        <v>419</v>
      </c>
    </row>
    <row r="39" spans="1:3">
      <c s="4" r="A39" t="s">
        <v>420</v>
      </c>
    </row>
    <row r="40" spans="1:3">
      <c s="3" r="A40" t="s">
        <v>408</v>
      </c>
    </row>
    <row r="41" spans="1:3">
      <c s="4" r="A41" t="s">
        <v>418</v>
      </c>
      <c s="4" r="B41" t="s">
        <v>421</v>
      </c>
      <c s="4" r="C41" t="s">
        <v>421</v>
      </c>
    </row>
    <row r="42" spans="1:3">
      <c s="4" r="A42" t="s">
        <v>422</v>
      </c>
    </row>
    <row r="43" spans="1:3">
      <c s="3" r="A43" t="s">
        <v>408</v>
      </c>
    </row>
    <row r="44" spans="1:3">
      <c s="4" r="A44" t="s">
        <v>418</v>
      </c>
      <c s="4" r="B44" t="s">
        <v>423</v>
      </c>
      <c s="4" r="C44" t="s">
        <v>423</v>
      </c>
    </row>
    <row r="45" spans="1:3">
      <c s="4" r="A45" t="s">
        <v>424</v>
      </c>
    </row>
    <row r="46" spans="1:3">
      <c s="3" r="A46" t="s">
        <v>408</v>
      </c>
    </row>
    <row r="47" spans="1:3">
      <c s="4" r="A47" t="s">
        <v>418</v>
      </c>
      <c s="4" r="B47" t="s">
        <v>384</v>
      </c>
      <c s="4" r="C47" t="s">
        <v>384</v>
      </c>
    </row>
    <row r="48" spans="1:3">
      <c s="4" r="A48" t="s">
        <v>425</v>
      </c>
    </row>
    <row r="49" spans="1:3">
      <c s="3" r="A49" t="s">
        <v>408</v>
      </c>
    </row>
    <row r="50" spans="1:3">
      <c s="4" r="A50" t="s">
        <v>418</v>
      </c>
      <c s="4" r="B50" t="s">
        <v>423</v>
      </c>
      <c s="4" r="C50" t="s">
        <v>423</v>
      </c>
    </row>
    <row r="51" spans="1:3">
      <c s="4" r="A51" t="s">
        <v>426</v>
      </c>
    </row>
    <row r="52" spans="1:3">
      <c s="3" r="A52" t="s">
        <v>408</v>
      </c>
    </row>
    <row r="53" spans="1:3">
      <c s="4" r="A53" t="s">
        <v>418</v>
      </c>
      <c s="4" r="B53" t="s">
        <v>324</v>
      </c>
      <c s="4" r="C53" t="s">
        <v>324</v>
      </c>
    </row>
    <row r="54" spans="1:3">
      <c s="4" r="A54" t="s">
        <v>427</v>
      </c>
    </row>
    <row r="55" spans="1:3">
      <c s="3" r="A55" t="s">
        <v>408</v>
      </c>
    </row>
    <row r="56" spans="1:3">
      <c s="4" r="A56" t="s">
        <v>418</v>
      </c>
      <c s="4" r="B56" t="s">
        <v>428</v>
      </c>
      <c s="4" r="C56" t="s">
        <v>428</v>
      </c>
    </row>
    <row r="57" spans="1:3">
      <c s="4" r="A57" t="s">
        <v>429</v>
      </c>
    </row>
    <row r="58" spans="1:3">
      <c s="3" r="A58" t="s">
        <v>408</v>
      </c>
    </row>
    <row r="59" spans="1:3">
      <c s="4" r="A59" t="s">
        <v>418</v>
      </c>
      <c s="4" r="B59" t="s">
        <v>322</v>
      </c>
      <c s="4" r="C59" t="s">
        <v>428</v>
      </c>
    </row>
    <row r="60" spans="1:3">
      <c s="4" r="A60" t="s">
        <v>430</v>
      </c>
    </row>
    <row r="61" spans="1:3">
      <c s="3" r="A61" t="s">
        <v>408</v>
      </c>
    </row>
    <row r="62" spans="1:3">
      <c s="4" r="A62" t="s">
        <v>418</v>
      </c>
      <c s="4" r="B62" t="s">
        <v>256</v>
      </c>
      <c s="4" r="C62" t="s">
        <v>2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1</v>
      </c>
      <c s="2" r="B1" t="s">
        <v>69</v>
      </c>
      <c s="2" r="D1" t="s">
        <v>1</v>
      </c>
    </row>
    <row r="2" spans="1:5">
      <c s="2" r="B2" t="s">
        <v>2</v>
      </c>
      <c s="2" r="C2" t="s">
        <v>70</v>
      </c>
      <c s="2" r="D2" t="s">
        <v>2</v>
      </c>
      <c s="2" r="E2" t="s">
        <v>70</v>
      </c>
    </row>
    <row r="3" spans="1:5">
      <c s="3" r="A3" t="s">
        <v>158</v>
      </c>
    </row>
    <row r="4" spans="1:5">
      <c s="4" r="A4" t="s">
        <v>432</v>
      </c>
      <c s="7" r="B4" t="n">
        <v>2</v>
      </c>
      <c s="10" r="C4" t="n">
        <v>1.2</v>
      </c>
      <c s="10" r="D4" t="n">
        <v>5.1</v>
      </c>
      <c s="10" r="E4" t="n">
        <v>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23</v>
      </c>
    </row>
    <row r="2" spans="1:3">
      <c s="3" r="A2" t="s">
        <v>158</v>
      </c>
    </row>
    <row r="3" spans="1:3">
      <c s="4" r="A3" t="s">
        <v>327</v>
      </c>
      <c s="7" r="B3" t="n">
        <v>1919</v>
      </c>
    </row>
    <row r="4" spans="1:3">
      <c s="5" r="A4" t="n">
        <v>2016</v>
      </c>
      <c s="5" r="B4" t="n">
        <v>6849</v>
      </c>
    </row>
    <row r="5" spans="1:3">
      <c s="5" r="A5" t="n">
        <v>2017</v>
      </c>
      <c s="5" r="B5" t="n">
        <v>6034</v>
      </c>
    </row>
    <row r="6" spans="1:3">
      <c s="5" r="A6" t="n">
        <v>2018</v>
      </c>
      <c s="5" r="B6" t="n">
        <v>5546</v>
      </c>
    </row>
    <row r="7" spans="1:3">
      <c s="5" r="A7" t="n">
        <v>2019</v>
      </c>
      <c s="5" r="B7" t="n">
        <v>5262</v>
      </c>
    </row>
    <row r="8" spans="1:3">
      <c s="4" r="A8" t="s">
        <v>328</v>
      </c>
      <c s="5" r="B8" t="n">
        <v>66432</v>
      </c>
    </row>
    <row r="9" spans="1:3">
      <c s="4" r="A9" t="s">
        <v>412</v>
      </c>
      <c s="7" r="B9" t="n">
        <v>92042</v>
      </c>
      <c s="7" r="C9" t="n">
        <v>826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2</v>
      </c>
      <c s="2" r="C1" t="s">
        <v>23</v>
      </c>
    </row>
    <row r="2" spans="1:3">
      <c s="3" r="A2" t="s">
        <v>435</v>
      </c>
    </row>
    <row r="3" spans="1:3">
      <c s="4" r="A3" t="s">
        <v>436</v>
      </c>
      <c s="7" r="B3" t="n">
        <v>27179</v>
      </c>
      <c s="7" r="C3" t="n">
        <v>28558</v>
      </c>
    </row>
    <row r="4" spans="1:3">
      <c s="4" r="A4" t="s">
        <v>437</v>
      </c>
    </row>
    <row r="5" spans="1:3">
      <c s="3" r="A5" t="s">
        <v>435</v>
      </c>
    </row>
    <row r="6" spans="1:3">
      <c s="4" r="A6" t="s">
        <v>438</v>
      </c>
      <c s="5" r="B6" t="n">
        <v>44158</v>
      </c>
      <c s="5" r="C6" t="n">
        <v>36947</v>
      </c>
    </row>
    <row r="7" spans="1:3">
      <c s="4" r="A7" t="s">
        <v>439</v>
      </c>
      <c s="5" r="B7" t="n">
        <v>-16979</v>
      </c>
      <c s="5" r="C7" t="n">
        <v>-8389</v>
      </c>
    </row>
    <row r="8" spans="1:3">
      <c s="4" r="A8" t="s">
        <v>436</v>
      </c>
      <c s="7" r="B8" t="n">
        <v>27179</v>
      </c>
      <c s="7" r="C8" t="n">
        <v>285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69</v>
      </c>
      <c s="2" r="D1" t="s">
        <v>1</v>
      </c>
    </row>
    <row r="2" spans="1:5">
      <c s="2" r="B2" t="s">
        <v>2</v>
      </c>
      <c s="2" r="C2" t="s">
        <v>70</v>
      </c>
      <c s="2" r="D2" t="s">
        <v>2</v>
      </c>
      <c s="2" r="E2" t="s">
        <v>70</v>
      </c>
    </row>
    <row r="3" spans="1:5">
      <c s="3" r="A3" t="s">
        <v>97</v>
      </c>
    </row>
    <row r="4" spans="1:5">
      <c s="4" r="A4" t="s">
        <v>89</v>
      </c>
      <c s="7" r="B4" t="n">
        <v>8036</v>
      </c>
      <c s="7" r="C4" t="n">
        <v>7300</v>
      </c>
      <c s="7" r="D4" t="n">
        <v>23105</v>
      </c>
      <c s="7" r="E4" t="n">
        <v>21282</v>
      </c>
    </row>
    <row r="5" spans="1:5">
      <c s="3" r="A5" t="s">
        <v>98</v>
      </c>
    </row>
    <row r="6" spans="1:5">
      <c s="4" r="A6" t="s">
        <v>99</v>
      </c>
      <c s="5" r="B6" t="n">
        <v>-1555</v>
      </c>
      <c s="5" r="C6" t="n">
        <v>-669</v>
      </c>
      <c s="5" r="D6" t="n">
        <v>-127</v>
      </c>
      <c s="5" r="E6" t="n">
        <v>-550</v>
      </c>
    </row>
    <row r="7" spans="1:5">
      <c s="4" r="A7" t="s">
        <v>100</v>
      </c>
      <c s="5" r="B7" t="n">
        <v>-1555</v>
      </c>
      <c s="5" r="C7" t="n">
        <v>-669</v>
      </c>
      <c s="5" r="D7" t="n">
        <v>-127</v>
      </c>
      <c s="5" r="E7" t="n">
        <v>-550</v>
      </c>
    </row>
    <row r="8" spans="1:5">
      <c s="4" r="A8" t="s">
        <v>101</v>
      </c>
      <c s="7" r="B8" t="n">
        <v>6481</v>
      </c>
      <c s="7" r="C8" t="n">
        <v>6631</v>
      </c>
      <c s="7" r="D8" t="n">
        <v>22978</v>
      </c>
      <c s="7" r="E8" t="n">
        <v>207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40</v>
      </c>
      <c s="2" r="B1" t="s">
        <v>326</v>
      </c>
    </row>
    <row r="2" spans="1:2">
      <c s="3" r="A2" t="s">
        <v>164</v>
      </c>
    </row>
    <row r="3" spans="1:2">
      <c s="4" r="A3" t="s">
        <v>327</v>
      </c>
      <c s="7" r="B3" t="n">
        <v>1751</v>
      </c>
    </row>
    <row r="4" spans="1:2">
      <c s="5" r="A4" t="n">
        <v>2016</v>
      </c>
      <c s="5" r="B4" t="n">
        <v>6526</v>
      </c>
    </row>
    <row r="5" spans="1:2">
      <c s="5" r="A5" t="n">
        <v>2017</v>
      </c>
      <c s="5" r="B5" t="n">
        <v>5885</v>
      </c>
    </row>
    <row r="6" spans="1:2">
      <c s="5" r="A6" t="n">
        <v>2018</v>
      </c>
      <c s="5" r="B6" t="n">
        <v>5490</v>
      </c>
    </row>
    <row r="7" spans="1:2">
      <c s="5" r="A7" t="n">
        <v>2019</v>
      </c>
      <c s="5" r="B7" t="n">
        <v>5481</v>
      </c>
    </row>
    <row r="8" spans="1:2">
      <c s="4" r="A8" t="s">
        <v>328</v>
      </c>
      <c s="5" r="B8" t="n">
        <v>15216</v>
      </c>
    </row>
    <row r="9" spans="1:2">
      <c s="4" r="A9" t="s">
        <v>441</v>
      </c>
      <c s="5" r="B9" t="n">
        <v>40349</v>
      </c>
    </row>
    <row r="10" spans="1:2">
      <c s="4" r="A10" t="s">
        <v>442</v>
      </c>
      <c s="7" r="B10" t="n">
        <v>288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s="1" r="A1" t="s">
        <v>443</v>
      </c>
      <c s="2" r="B1" t="s">
        <v>69</v>
      </c>
      <c s="2" r="E1" t="s">
        <v>1</v>
      </c>
      <c s="2" r="G1" t="s">
        <v>407</v>
      </c>
    </row>
    <row r="2" spans="1:9">
      <c s="2" r="B2" t="s">
        <v>2</v>
      </c>
      <c s="2" r="C2" t="s">
        <v>332</v>
      </c>
      <c s="2" r="D2" t="s">
        <v>70</v>
      </c>
      <c s="2" r="E2" t="s">
        <v>2</v>
      </c>
      <c s="2" r="F2" t="s">
        <v>70</v>
      </c>
      <c s="2" r="G2" t="s">
        <v>23</v>
      </c>
      <c s="2" r="H2" t="s">
        <v>253</v>
      </c>
      <c s="2" r="I2" t="s">
        <v>333</v>
      </c>
    </row>
    <row r="3" spans="1:9">
      <c s="3" r="A3" t="s">
        <v>169</v>
      </c>
    </row>
    <row r="4" spans="1:9">
      <c s="4" r="A4" t="s">
        <v>444</v>
      </c>
      <c s="4" r="E4" t="s">
        <v>445</v>
      </c>
      <c s="4" r="F4" t="s">
        <v>446</v>
      </c>
    </row>
    <row r="5" spans="1:9">
      <c s="4" r="A5" t="s">
        <v>447</v>
      </c>
      <c s="4" r="E5" t="s">
        <v>448</v>
      </c>
      <c s="4" r="G5" t="s">
        <v>448</v>
      </c>
    </row>
    <row r="6" spans="1:9">
      <c s="3" r="A6" t="s">
        <v>254</v>
      </c>
    </row>
    <row r="7" spans="1:9">
      <c s="4" r="A7" t="s">
        <v>83</v>
      </c>
      <c s="7" r="B7" t="n">
        <v>0</v>
      </c>
      <c s="7" r="D7" t="n">
        <v>0</v>
      </c>
      <c s="7" r="E7" t="n">
        <v>3443</v>
      </c>
      <c s="7" r="F7" t="n">
        <v>0</v>
      </c>
    </row>
    <row r="8" spans="1:9">
      <c s="4" r="A8" t="s">
        <v>449</v>
      </c>
      <c s="7" r="B8" t="n">
        <v>7100</v>
      </c>
      <c s="7" r="E8" t="n">
        <v>7100</v>
      </c>
      <c s="7" r="G8" t="n">
        <v>5900</v>
      </c>
    </row>
    <row r="9" spans="1:9">
      <c s="4" r="A9" t="s">
        <v>257</v>
      </c>
    </row>
    <row r="10" spans="1:9">
      <c s="3" r="A10" t="s">
        <v>254</v>
      </c>
    </row>
    <row r="11" spans="1:9">
      <c s="4" r="A11" t="s">
        <v>83</v>
      </c>
      <c s="7" r="C11" t="n">
        <v>3400</v>
      </c>
    </row>
    <row r="12" spans="1:9">
      <c s="4" r="A12" t="s">
        <v>336</v>
      </c>
      <c s="4" r="I12" t="s">
        <v>337</v>
      </c>
    </row>
    <row r="13" spans="1:9">
      <c s="4" r="A13" t="s">
        <v>257</v>
      </c>
    </row>
    <row r="14" spans="1:9">
      <c s="3" r="A14" t="s">
        <v>254</v>
      </c>
    </row>
    <row r="15" spans="1:9">
      <c s="4" r="A15" t="s">
        <v>83</v>
      </c>
      <c s="7" r="C15" t="n">
        <v>3400</v>
      </c>
    </row>
    <row r="16" spans="1:9">
      <c s="4" r="A16" t="s">
        <v>258</v>
      </c>
      <c s="4" r="H16" t="s">
        <v>259</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6"/>
    <col customWidth="1" max="7" min="7" width="14"/>
    <col customWidth="1" max="8" min="8" width="14"/>
  </cols>
  <sheetData>
    <row r="1" spans="1:8">
      <c s="1" r="A1" t="s">
        <v>450</v>
      </c>
      <c s="2" r="B1" t="s">
        <v>451</v>
      </c>
      <c s="2" r="C1" t="s">
        <v>1</v>
      </c>
      <c s="2" r="D1" t="s">
        <v>452</v>
      </c>
      <c s="2" r="E1" t="s">
        <v>407</v>
      </c>
      <c s="2" r="F1" t="s">
        <v>453</v>
      </c>
    </row>
    <row r="2" spans="1:8">
      <c s="2" r="B2" t="s">
        <v>332</v>
      </c>
      <c s="2" r="C2" t="s">
        <v>2</v>
      </c>
      <c s="2" r="D2" t="s">
        <v>2</v>
      </c>
      <c s="2" r="E2" t="s">
        <v>23</v>
      </c>
      <c s="2" r="F2" t="s">
        <v>23</v>
      </c>
      <c s="2" r="G2" t="s">
        <v>454</v>
      </c>
      <c s="2" r="H2" t="s">
        <v>455</v>
      </c>
    </row>
    <row r="3" spans="1:8">
      <c s="3" r="A3" t="s">
        <v>456</v>
      </c>
    </row>
    <row r="4" spans="1:8">
      <c s="4" r="A4" t="s">
        <v>457</v>
      </c>
      <c s="7" r="C4" t="n">
        <v>4900000</v>
      </c>
      <c s="7" r="D4" t="n">
        <v>4900000</v>
      </c>
    </row>
    <row r="5" spans="1:8">
      <c s="4" r="A5" t="s">
        <v>458</v>
      </c>
      <c s="5" r="C5" t="n">
        <v>1424</v>
      </c>
      <c s="5" r="E5" t="n">
        <v>884</v>
      </c>
    </row>
    <row r="6" spans="1:8">
      <c s="4" r="A6" t="s">
        <v>459</v>
      </c>
      <c s="7" r="C6" t="n">
        <v>50020000</v>
      </c>
      <c s="7" r="E6" t="n">
        <v>24091000</v>
      </c>
    </row>
    <row r="7" spans="1:8">
      <c s="4" r="A7" t="s">
        <v>460</v>
      </c>
      <c s="9" r="C7" t="n">
        <v>35.13</v>
      </c>
      <c s="9" r="E7" t="n">
        <v>27.24</v>
      </c>
    </row>
    <row r="8" spans="1:8">
      <c s="4" r="A8" t="s">
        <v>461</v>
      </c>
    </row>
    <row r="9" spans="1:8">
      <c s="3" r="A9" t="s">
        <v>456</v>
      </c>
    </row>
    <row r="10" spans="1:8">
      <c s="4" r="A10" t="s">
        <v>462</v>
      </c>
      <c s="7" r="H10" t="n">
        <v>50000000</v>
      </c>
    </row>
    <row r="11" spans="1:8">
      <c s="4" r="A11" t="s">
        <v>463</v>
      </c>
      <c s="7" r="B11" t="n">
        <v>4900000</v>
      </c>
      <c s="7" r="F11" t="n">
        <v>45100000</v>
      </c>
    </row>
    <row r="12" spans="1:8">
      <c s="4" r="A12" t="s">
        <v>464</v>
      </c>
    </row>
    <row r="13" spans="1:8">
      <c s="3" r="A13" t="s">
        <v>456</v>
      </c>
    </row>
    <row r="14" spans="1:8">
      <c s="4" r="A14" t="s">
        <v>462</v>
      </c>
      <c s="7" r="G14" t="n">
        <v>50000000</v>
      </c>
    </row>
    <row r="15" spans="1:8">
      <c s="4" r="A15" t="s">
        <v>463</v>
      </c>
      <c s="7" r="D15" t="n">
        <v>45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5</v>
      </c>
      <c s="2" r="B1" t="s">
        <v>69</v>
      </c>
      <c s="2" r="D1" t="s">
        <v>1</v>
      </c>
    </row>
    <row r="2" spans="1:5">
      <c s="2" r="B2" t="s">
        <v>2</v>
      </c>
      <c s="2" r="C2" t="s">
        <v>70</v>
      </c>
      <c s="2" r="D2" t="s">
        <v>2</v>
      </c>
      <c s="2" r="E2" t="s">
        <v>70</v>
      </c>
    </row>
    <row r="3" spans="1:5">
      <c s="3" r="A3" t="s">
        <v>466</v>
      </c>
    </row>
    <row r="4" spans="1:5">
      <c s="4" r="A4" t="s">
        <v>108</v>
      </c>
      <c s="7" r="B4" t="n">
        <v>3966</v>
      </c>
      <c s="7" r="C4" t="n">
        <v>3161</v>
      </c>
      <c s="7" r="D4" t="n">
        <v>11267</v>
      </c>
      <c s="7" r="E4" t="n">
        <v>8610</v>
      </c>
    </row>
    <row r="5" spans="1:5">
      <c s="4" r="A5" t="s">
        <v>467</v>
      </c>
    </row>
    <row r="6" spans="1:5">
      <c s="3" r="A6" t="s">
        <v>466</v>
      </c>
    </row>
    <row r="7" spans="1:5">
      <c s="4" r="A7" t="s">
        <v>108</v>
      </c>
      <c s="5" r="B7" t="n">
        <v>581</v>
      </c>
      <c s="5" r="C7" t="n">
        <v>441</v>
      </c>
      <c s="5" r="D7" t="n">
        <v>1630</v>
      </c>
      <c s="5" r="E7" t="n">
        <v>973</v>
      </c>
    </row>
    <row r="8" spans="1:5">
      <c s="4" r="A8" t="s">
        <v>468</v>
      </c>
    </row>
    <row r="9" spans="1:5">
      <c s="3" r="A9" t="s">
        <v>466</v>
      </c>
    </row>
    <row r="10" spans="1:5">
      <c s="4" r="A10" t="s">
        <v>108</v>
      </c>
      <c s="5" r="B10" t="n">
        <v>587</v>
      </c>
      <c s="5" r="C10" t="n">
        <v>407</v>
      </c>
      <c s="5" r="D10" t="n">
        <v>1472</v>
      </c>
      <c s="5" r="E10" t="n">
        <v>1156</v>
      </c>
    </row>
    <row r="11" spans="1:5">
      <c s="4" r="A11" t="s">
        <v>469</v>
      </c>
    </row>
    <row r="12" spans="1:5">
      <c s="3" r="A12" t="s">
        <v>466</v>
      </c>
    </row>
    <row r="13" spans="1:5">
      <c s="4" r="A13" t="s">
        <v>108</v>
      </c>
      <c s="7" r="B13" t="n">
        <v>2798</v>
      </c>
      <c s="7" r="C13" t="n">
        <v>2313</v>
      </c>
      <c s="7" r="D13" t="n">
        <v>8165</v>
      </c>
      <c s="7" r="E13" t="n">
        <v>64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6"/>
    <col customWidth="1" max="5" min="5" width="25"/>
  </cols>
  <sheetData>
    <row r="1" spans="1:5">
      <c s="1" r="A1" t="s">
        <v>470</v>
      </c>
      <c s="2" r="B1" t="s">
        <v>69</v>
      </c>
      <c s="2" r="D1" t="s">
        <v>1</v>
      </c>
    </row>
    <row r="2" spans="1:5">
      <c s="2" r="B2" t="s">
        <v>2</v>
      </c>
      <c s="2" r="C2" t="s">
        <v>70</v>
      </c>
      <c s="2" r="D2" t="s">
        <v>2</v>
      </c>
      <c s="2" r="E2" t="s">
        <v>70</v>
      </c>
    </row>
    <row r="3" spans="1:5">
      <c s="4" r="A3" t="s">
        <v>471</v>
      </c>
    </row>
    <row r="4" spans="1:5">
      <c s="3" r="A4" t="s">
        <v>472</v>
      </c>
    </row>
    <row r="5" spans="1:5">
      <c s="4" r="A5" t="s">
        <v>473</v>
      </c>
      <c s="4" r="B5" t="s">
        <v>474</v>
      </c>
      <c s="4" r="C5" t="s">
        <v>475</v>
      </c>
      <c s="4" r="D5" t="s">
        <v>474</v>
      </c>
      <c s="4" r="E5" t="s">
        <v>476</v>
      </c>
    </row>
    <row r="6" spans="1:5">
      <c s="4" r="A6" t="s">
        <v>477</v>
      </c>
      <c s="4" r="B6" t="s">
        <v>478</v>
      </c>
      <c s="4" r="C6" t="s">
        <v>479</v>
      </c>
      <c s="4" r="D6" t="s">
        <v>480</v>
      </c>
      <c s="4" r="E6" t="s">
        <v>481</v>
      </c>
    </row>
    <row r="7" spans="1:5">
      <c s="4" r="A7" t="s">
        <v>482</v>
      </c>
      <c s="4" r="B7" t="s">
        <v>483</v>
      </c>
      <c s="4" r="C7" t="s">
        <v>484</v>
      </c>
      <c s="4" r="D7" t="s">
        <v>485</v>
      </c>
      <c s="4" r="E7" t="s">
        <v>486</v>
      </c>
    </row>
    <row r="8" spans="1:5">
      <c s="4" r="A8" t="s">
        <v>487</v>
      </c>
      <c s="4" r="B8" t="s">
        <v>488</v>
      </c>
      <c s="4" r="C8" t="s">
        <v>488</v>
      </c>
      <c s="4" r="D8" t="s">
        <v>488</v>
      </c>
      <c s="4" r="E8" t="s">
        <v>488</v>
      </c>
    </row>
    <row r="9" spans="1:5">
      <c s="4" r="A9" t="s">
        <v>489</v>
      </c>
      <c s="4" r="B9" t="s">
        <v>490</v>
      </c>
      <c s="4" r="C9" t="s">
        <v>490</v>
      </c>
      <c s="4" r="D9" t="s">
        <v>490</v>
      </c>
      <c s="4" r="E9" t="s">
        <v>490</v>
      </c>
    </row>
    <row r="10" spans="1:5">
      <c s="4" r="A10" t="s">
        <v>491</v>
      </c>
    </row>
    <row r="11" spans="1:5">
      <c s="3" r="A11" t="s">
        <v>472</v>
      </c>
    </row>
    <row r="12" spans="1:5">
      <c s="4" r="A12" t="s">
        <v>492</v>
      </c>
      <c s="4" r="B12" t="s">
        <v>493</v>
      </c>
      <c s="4" r="C12" t="s">
        <v>494</v>
      </c>
      <c s="4" r="D12" t="s">
        <v>493</v>
      </c>
      <c s="4" r="E12" t="s">
        <v>494</v>
      </c>
    </row>
    <row r="13" spans="1:5">
      <c s="4" r="A13" t="s">
        <v>495</v>
      </c>
      <c s="4" r="B13" t="s">
        <v>496</v>
      </c>
      <c s="4" r="C13" t="s">
        <v>497</v>
      </c>
      <c s="4" r="D13" t="s">
        <v>498</v>
      </c>
      <c s="4" r="E13" t="s">
        <v>499</v>
      </c>
    </row>
    <row r="14" spans="1:5">
      <c s="4" r="A14" t="s">
        <v>500</v>
      </c>
      <c s="4" r="B14" t="s">
        <v>501</v>
      </c>
      <c s="4" r="C14" t="s">
        <v>502</v>
      </c>
      <c s="4" r="D14" t="s">
        <v>502</v>
      </c>
      <c s="4" r="E14" t="s">
        <v>502</v>
      </c>
    </row>
    <row r="15" spans="1:5">
      <c s="4" r="A15" t="s">
        <v>503</v>
      </c>
      <c s="4" r="B15" t="s">
        <v>504</v>
      </c>
      <c s="4" r="C15" t="s">
        <v>505</v>
      </c>
      <c s="4" r="D15" t="s">
        <v>504</v>
      </c>
      <c s="4" r="E15" t="s">
        <v>505</v>
      </c>
    </row>
    <row r="16" spans="1:5">
      <c s="4" r="A16" t="s">
        <v>487</v>
      </c>
      <c s="4" r="B16" t="s">
        <v>490</v>
      </c>
      <c s="4" r="C16" t="s">
        <v>490</v>
      </c>
      <c s="4" r="D16" t="s">
        <v>490</v>
      </c>
      <c s="4" r="E16" t="s">
        <v>490</v>
      </c>
    </row>
    <row r="17" spans="1:5">
      <c s="4" r="A17" t="s">
        <v>489</v>
      </c>
      <c s="4" r="B17" t="s">
        <v>490</v>
      </c>
      <c s="4" r="C17" t="s">
        <v>490</v>
      </c>
      <c s="4" r="D17" t="s">
        <v>490</v>
      </c>
      <c s="4" r="E17" t="s">
        <v>490</v>
      </c>
    </row>
    <row r="18" spans="1:5">
      <c s="4" r="A18" t="s">
        <v>506</v>
      </c>
    </row>
    <row r="19" spans="1:5">
      <c s="3" r="A19" t="s">
        <v>472</v>
      </c>
    </row>
    <row r="20" spans="1:5">
      <c s="4" r="A20" t="s">
        <v>473</v>
      </c>
      <c s="4" r="B20" t="s">
        <v>507</v>
      </c>
      <c s="4" r="C20" t="s">
        <v>507</v>
      </c>
      <c s="4" r="D20" t="s">
        <v>507</v>
      </c>
      <c s="4" r="E20" t="s">
        <v>507</v>
      </c>
    </row>
    <row r="21" spans="1:5">
      <c s="4" r="A21" t="s">
        <v>508</v>
      </c>
    </row>
    <row r="22" spans="1:5">
      <c s="3" r="A22" t="s">
        <v>472</v>
      </c>
    </row>
    <row r="23" spans="1:5">
      <c s="4" r="A23" t="s">
        <v>473</v>
      </c>
      <c s="4" r="B23" t="s">
        <v>256</v>
      </c>
      <c s="4" r="C23" t="s">
        <v>256</v>
      </c>
      <c s="4" r="D23" t="s">
        <v>256</v>
      </c>
      <c s="4" r="E23" t="s">
        <v>2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7"/>
  </cols>
  <sheetData>
    <row r="1" spans="1:6">
      <c s="1" r="A1" t="s">
        <v>509</v>
      </c>
      <c s="2" r="B1" t="s">
        <v>69</v>
      </c>
      <c s="2" r="D1" t="s">
        <v>1</v>
      </c>
      <c s="2" r="F1" t="s">
        <v>407</v>
      </c>
    </row>
    <row r="2" spans="1:6">
      <c s="2" r="B2" t="s">
        <v>2</v>
      </c>
      <c s="2" r="C2" t="s">
        <v>70</v>
      </c>
      <c s="2" r="D2" t="s">
        <v>2</v>
      </c>
      <c s="2" r="E2" t="s">
        <v>70</v>
      </c>
      <c s="2" r="F2" t="s">
        <v>23</v>
      </c>
    </row>
    <row r="3" spans="1:6">
      <c s="3" r="A3" t="s">
        <v>510</v>
      </c>
    </row>
    <row r="4" spans="1:6">
      <c s="4" r="A4" t="s">
        <v>511</v>
      </c>
      <c s="5" r="D4" t="n">
        <v>2672</v>
      </c>
    </row>
    <row r="5" spans="1:6">
      <c s="4" r="A5" t="s">
        <v>512</v>
      </c>
      <c s="5" r="D5" t="n">
        <v>322</v>
      </c>
    </row>
    <row r="6" spans="1:6">
      <c s="4" r="A6" t="s">
        <v>513</v>
      </c>
      <c s="5" r="D6" t="n">
        <v>-494</v>
      </c>
    </row>
    <row r="7" spans="1:6">
      <c s="4" r="A7" t="s">
        <v>514</v>
      </c>
      <c s="5" r="D7" t="n">
        <v>-2</v>
      </c>
    </row>
    <row r="8" spans="1:6">
      <c s="4" r="A8" t="s">
        <v>515</v>
      </c>
      <c s="5" r="D8" t="n">
        <v>-81</v>
      </c>
    </row>
    <row r="9" spans="1:6">
      <c s="4" r="A9" t="s">
        <v>516</v>
      </c>
      <c s="5" r="B9" t="n">
        <v>2417</v>
      </c>
      <c s="5" r="D9" t="n">
        <v>2417</v>
      </c>
      <c s="5" r="F9" t="n">
        <v>2672</v>
      </c>
    </row>
    <row r="10" spans="1:6">
      <c s="4" r="A10" t="s">
        <v>517</v>
      </c>
      <c s="5" r="B10" t="n">
        <v>1368</v>
      </c>
      <c s="5" r="D10" t="n">
        <v>1368</v>
      </c>
    </row>
    <row r="11" spans="1:6">
      <c s="4" r="A11" t="s">
        <v>518</v>
      </c>
      <c s="5" r="B11" t="n">
        <v>2390</v>
      </c>
      <c s="5" r="D11" t="n">
        <v>2390</v>
      </c>
    </row>
    <row r="12" spans="1:6">
      <c s="3" r="A12" t="s">
        <v>519</v>
      </c>
    </row>
    <row r="13" spans="1:6">
      <c s="4" r="A13" t="s">
        <v>520</v>
      </c>
      <c s="9" r="D13" t="n">
        <v>19.02</v>
      </c>
    </row>
    <row r="14" spans="1:6">
      <c s="4" r="A14" t="s">
        <v>521</v>
      </c>
      <c s="11" r="D14" t="n">
        <v>34.9</v>
      </c>
    </row>
    <row r="15" spans="1:6">
      <c s="4" r="A15" t="s">
        <v>522</v>
      </c>
      <c s="11" r="D15" t="n">
        <v>15.9</v>
      </c>
    </row>
    <row r="16" spans="1:6">
      <c s="4" r="A16" t="s">
        <v>523</v>
      </c>
      <c s="11" r="D16" t="n">
        <v>15.72</v>
      </c>
    </row>
    <row r="17" spans="1:6">
      <c s="4" r="A17" t="s">
        <v>524</v>
      </c>
      <c s="11" r="D17" t="n">
        <v>23.82</v>
      </c>
    </row>
    <row r="18" spans="1:6">
      <c s="4" r="A18" t="s">
        <v>525</v>
      </c>
      <c s="9" r="B18" t="n">
        <v>21.61</v>
      </c>
      <c s="11" r="D18" t="n">
        <v>21.61</v>
      </c>
      <c s="9" r="F18" t="n">
        <v>19.02</v>
      </c>
    </row>
    <row r="19" spans="1:6">
      <c s="4" r="A19" t="s">
        <v>526</v>
      </c>
      <c s="11" r="B19" t="n">
        <v>16.73</v>
      </c>
      <c s="11" r="D19" t="n">
        <v>16.73</v>
      </c>
    </row>
    <row r="20" spans="1:6">
      <c s="4" r="A20" t="s">
        <v>527</v>
      </c>
      <c s="9" r="B20" t="n">
        <v>21.5</v>
      </c>
      <c s="9" r="D20" t="n">
        <v>21.5</v>
      </c>
    </row>
    <row r="21" spans="1:6">
      <c s="4" r="A21" t="s">
        <v>528</v>
      </c>
      <c s="4" r="D21" t="s">
        <v>529</v>
      </c>
      <c s="4" r="F21" t="s">
        <v>529</v>
      </c>
    </row>
    <row r="22" spans="1:6">
      <c s="4" r="A22" t="s">
        <v>530</v>
      </c>
      <c s="4" r="D22" t="s">
        <v>531</v>
      </c>
    </row>
    <row r="23" spans="1:6">
      <c s="4" r="A23" t="s">
        <v>532</v>
      </c>
      <c s="4" r="D23" t="s">
        <v>533</v>
      </c>
    </row>
    <row r="24" spans="1:6">
      <c s="4" r="A24" t="s">
        <v>534</v>
      </c>
      <c s="7" r="B24" t="n">
        <v>24341</v>
      </c>
      <c s="7" r="D24" t="n">
        <v>24341</v>
      </c>
    </row>
    <row r="25" spans="1:6">
      <c s="4" r="A25" t="s">
        <v>535</v>
      </c>
      <c s="5" r="B25" t="n">
        <v>19660</v>
      </c>
      <c s="5" r="D25" t="n">
        <v>19660</v>
      </c>
    </row>
    <row r="26" spans="1:6">
      <c s="4" r="A26" t="s">
        <v>536</v>
      </c>
      <c s="7" r="B26" t="n">
        <v>24293</v>
      </c>
      <c s="7" r="D26" t="n">
        <v>24293</v>
      </c>
    </row>
    <row r="27" spans="1:6">
      <c s="4" r="A27" t="s">
        <v>471</v>
      </c>
    </row>
    <row r="28" spans="1:6">
      <c s="3" r="A28" t="s">
        <v>519</v>
      </c>
    </row>
    <row r="29" spans="1:6">
      <c s="4" r="A29" t="s">
        <v>537</v>
      </c>
      <c s="9" r="B29" t="n">
        <v>10.51</v>
      </c>
      <c s="9" r="C29" t="n">
        <v>8.51</v>
      </c>
      <c s="9" r="D29" t="n">
        <v>10.57</v>
      </c>
      <c s="9" r="E29" t="n">
        <v>8.779999999999999</v>
      </c>
    </row>
    <row r="30" spans="1:6">
      <c s="4" r="A30" t="s">
        <v>538</v>
      </c>
      <c s="7" r="B30" t="n">
        <v>3100</v>
      </c>
      <c s="7" r="C30" t="n">
        <v>2500</v>
      </c>
      <c s="7" r="D30" t="n">
        <v>9700</v>
      </c>
      <c s="7" r="E30" t="n">
        <v>10400</v>
      </c>
    </row>
    <row r="31" spans="1:6">
      <c s="4" r="A31" t="s">
        <v>539</v>
      </c>
      <c s="7" r="B31" t="n">
        <v>9000</v>
      </c>
      <c s="7" r="D31" t="n">
        <v>9000</v>
      </c>
    </row>
    <row r="32" spans="1:6">
      <c s="4" r="A32" t="s">
        <v>540</v>
      </c>
      <c s="4" r="D32" t="s">
        <v>5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r="1" spans="1:4">
      <c s="1" r="A1" t="s">
        <v>542</v>
      </c>
      <c s="2" r="B1" t="s">
        <v>1</v>
      </c>
      <c s="2" r="D1" t="s">
        <v>407</v>
      </c>
    </row>
    <row r="2" spans="1:4">
      <c s="2" r="B2" t="s">
        <v>2</v>
      </c>
      <c s="2" r="C2" t="s">
        <v>70</v>
      </c>
      <c s="2" r="D2" t="s">
        <v>23</v>
      </c>
    </row>
    <row r="3" spans="1:4">
      <c s="4" r="A3" t="s">
        <v>543</v>
      </c>
    </row>
    <row r="4" spans="1:4">
      <c s="3" r="A4" t="s">
        <v>510</v>
      </c>
    </row>
    <row r="5" spans="1:4">
      <c s="4" r="A5" t="s">
        <v>511</v>
      </c>
      <c s="5" r="B5" t="n">
        <v>399</v>
      </c>
    </row>
    <row r="6" spans="1:4">
      <c s="4" r="A6" t="s">
        <v>512</v>
      </c>
      <c s="5" r="B6" t="n">
        <v>131</v>
      </c>
    </row>
    <row r="7" spans="1:4">
      <c s="4" r="A7" t="s">
        <v>544</v>
      </c>
      <c s="5" r="B7" t="n">
        <v>-99</v>
      </c>
    </row>
    <row r="8" spans="1:4">
      <c s="4" r="A8" t="s">
        <v>515</v>
      </c>
      <c s="5" r="B8" t="n">
        <v>-29</v>
      </c>
    </row>
    <row r="9" spans="1:4">
      <c s="4" r="A9" t="s">
        <v>545</v>
      </c>
      <c s="5" r="B9" t="n">
        <v>402</v>
      </c>
      <c s="5" r="D9" t="n">
        <v>399</v>
      </c>
    </row>
    <row r="10" spans="1:4">
      <c s="4" r="A10" t="s">
        <v>546</v>
      </c>
      <c s="5" r="B10" t="n">
        <v>392</v>
      </c>
    </row>
    <row r="11" spans="1:4">
      <c s="3" r="A11" t="s">
        <v>547</v>
      </c>
    </row>
    <row r="12" spans="1:4">
      <c s="4" r="A12" t="s">
        <v>548</v>
      </c>
      <c s="7" r="B12" t="n">
        <v>24</v>
      </c>
    </row>
    <row r="13" spans="1:4">
      <c s="4" r="A13" t="s">
        <v>521</v>
      </c>
      <c s="11" r="B13" t="n">
        <v>34.72</v>
      </c>
      <c s="9" r="C13" t="n">
        <v>25.16</v>
      </c>
    </row>
    <row r="14" spans="1:4">
      <c s="4" r="A14" t="s">
        <v>549</v>
      </c>
      <c s="11" r="B14" t="n">
        <v>21.51</v>
      </c>
    </row>
    <row r="15" spans="1:4">
      <c s="4" r="A15" t="s">
        <v>524</v>
      </c>
      <c s="11" r="B15" t="n">
        <v>23.79</v>
      </c>
    </row>
    <row r="16" spans="1:4">
      <c s="4" r="A16" t="s">
        <v>548</v>
      </c>
      <c s="9" r="B16" t="n">
        <v>28.1</v>
      </c>
      <c s="7" r="D16" t="n">
        <v>24</v>
      </c>
    </row>
    <row r="17" spans="1:4">
      <c s="4" r="A17" t="s">
        <v>550</v>
      </c>
      <c s="4" r="B17" t="s">
        <v>551</v>
      </c>
    </row>
    <row r="18" spans="1:4">
      <c s="4" r="A18" t="s">
        <v>552</v>
      </c>
      <c s="4" r="B18" t="s">
        <v>553</v>
      </c>
      <c s="4" r="D18" t="s">
        <v>554</v>
      </c>
    </row>
    <row r="19" spans="1:4">
      <c s="3" r="A19" t="s">
        <v>555</v>
      </c>
    </row>
    <row r="20" spans="1:4">
      <c s="4" r="A20" t="s">
        <v>556</v>
      </c>
      <c s="7" r="B20" t="n">
        <v>12503</v>
      </c>
    </row>
    <row r="21" spans="1:4">
      <c s="4" r="A21" t="s">
        <v>557</v>
      </c>
      <c s="5" r="B21" t="n">
        <v>12181</v>
      </c>
    </row>
    <row r="22" spans="1:4">
      <c s="4" r="A22" t="s">
        <v>558</v>
      </c>
      <c s="7" r="B22" t="n">
        <v>9300</v>
      </c>
    </row>
    <row r="23" spans="1:4">
      <c s="4" r="A23" t="s">
        <v>540</v>
      </c>
      <c s="4" r="B23" t="s">
        <v>559</v>
      </c>
    </row>
    <row r="24" spans="1:4">
      <c s="4" r="A24" t="s">
        <v>560</v>
      </c>
    </row>
    <row r="25" spans="1:4">
      <c s="3" r="A25" t="s">
        <v>510</v>
      </c>
    </row>
    <row r="26" spans="1:4">
      <c s="4" r="A26" t="s">
        <v>511</v>
      </c>
      <c s="5" r="B26" t="n">
        <v>36</v>
      </c>
    </row>
    <row r="27" spans="1:4">
      <c s="4" r="A27" t="s">
        <v>512</v>
      </c>
      <c s="5" r="B27" t="n">
        <v>37</v>
      </c>
    </row>
    <row r="28" spans="1:4">
      <c s="4" r="A28" t="s">
        <v>544</v>
      </c>
      <c s="5" r="B28" t="n">
        <v>-41</v>
      </c>
    </row>
    <row r="29" spans="1:4">
      <c s="4" r="A29" t="s">
        <v>515</v>
      </c>
      <c s="5" r="B29" t="n">
        <v>-1</v>
      </c>
    </row>
    <row r="30" spans="1:4">
      <c s="4" r="A30" t="s">
        <v>545</v>
      </c>
      <c s="5" r="B30" t="n">
        <v>31</v>
      </c>
      <c s="5" r="D30" t="n">
        <v>36</v>
      </c>
    </row>
    <row r="31" spans="1:4">
      <c s="3" r="A31" t="s">
        <v>547</v>
      </c>
    </row>
    <row r="32" spans="1:4">
      <c s="4" r="A32" t="s">
        <v>548</v>
      </c>
      <c s="9" r="B32" t="n">
        <v>26.47</v>
      </c>
    </row>
    <row r="33" spans="1:4">
      <c s="4" r="A33" t="s">
        <v>521</v>
      </c>
      <c s="11" r="B33" t="n">
        <v>36.05</v>
      </c>
    </row>
    <row r="34" spans="1:4">
      <c s="4" r="A34" t="s">
        <v>549</v>
      </c>
      <c s="11" r="B34" t="n">
        <v>26.47</v>
      </c>
    </row>
    <row r="35" spans="1:4">
      <c s="4" r="A35" t="s">
        <v>524</v>
      </c>
      <c s="11" r="B35" t="n">
        <v>27.65</v>
      </c>
    </row>
    <row r="36" spans="1:4">
      <c s="4" r="A36" t="s">
        <v>548</v>
      </c>
      <c s="9" r="B36" t="n">
        <v>35.95</v>
      </c>
      <c s="9" r="D36" t="n">
        <v>26.47</v>
      </c>
    </row>
    <row r="37" spans="1:4">
      <c s="3" r="A37" t="s">
        <v>555</v>
      </c>
    </row>
    <row r="38" spans="1:4">
      <c s="4" r="A38" t="s">
        <v>558</v>
      </c>
      <c s="7" r="B38" t="n">
        <v>700</v>
      </c>
    </row>
    <row r="39" spans="1:4">
      <c s="4" r="A39" t="s">
        <v>540</v>
      </c>
      <c s="4" r="B39" t="s">
        <v>5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s="1" r="A1" t="s">
        <v>562</v>
      </c>
      <c s="2" r="B1" t="s">
        <v>1</v>
      </c>
    </row>
    <row r="2" spans="1:3">
      <c s="2" r="B2" t="s">
        <v>2</v>
      </c>
      <c s="2" r="C2" t="s">
        <v>70</v>
      </c>
    </row>
    <row r="3" spans="1:3">
      <c s="3" r="A3" t="s">
        <v>510</v>
      </c>
    </row>
    <row r="4" spans="1:3">
      <c s="4" r="A4" t="s">
        <v>511</v>
      </c>
      <c s="5" r="B4" t="n">
        <v>233</v>
      </c>
    </row>
    <row r="5" spans="1:3">
      <c s="4" r="A5" t="s">
        <v>512</v>
      </c>
      <c s="5" r="B5" t="n">
        <v>60</v>
      </c>
    </row>
    <row r="6" spans="1:3">
      <c s="4" r="A6" t="s">
        <v>544</v>
      </c>
      <c s="5" r="B6" t="n">
        <v>-70</v>
      </c>
    </row>
    <row r="7" spans="1:3">
      <c s="4" r="A7" t="s">
        <v>563</v>
      </c>
      <c s="5" r="B7" t="n">
        <v>-27</v>
      </c>
    </row>
    <row r="8" spans="1:3">
      <c s="4" r="A8" t="s">
        <v>545</v>
      </c>
      <c s="5" r="B8" t="n">
        <v>196</v>
      </c>
    </row>
    <row r="9" spans="1:3">
      <c s="3" r="A9" t="s">
        <v>564</v>
      </c>
    </row>
    <row r="10" spans="1:3">
      <c s="4" r="A10" t="s">
        <v>548</v>
      </c>
      <c s="9" r="B10" t="n">
        <v>17.96</v>
      </c>
    </row>
    <row r="11" spans="1:3">
      <c s="4" r="A11" t="s">
        <v>521</v>
      </c>
      <c s="11" r="B11" t="n">
        <v>29.56</v>
      </c>
      <c s="9" r="C11" t="n">
        <v>14.36</v>
      </c>
    </row>
    <row r="12" spans="1:3">
      <c s="4" r="A12" t="s">
        <v>549</v>
      </c>
      <c s="11" r="B12" t="n">
        <v>18.91</v>
      </c>
    </row>
    <row r="13" spans="1:3">
      <c s="4" r="A13" t="s">
        <v>565</v>
      </c>
      <c s="11" r="B13" t="n">
        <v>14.69</v>
      </c>
    </row>
    <row r="14" spans="1:3">
      <c s="4" r="A14" t="s">
        <v>548</v>
      </c>
      <c s="9" r="B14" t="n">
        <v>21.63</v>
      </c>
    </row>
    <row r="15" spans="1:3">
      <c s="4" r="A15" t="s">
        <v>566</v>
      </c>
      <c s="10" r="B15" t="n">
        <v>2.6</v>
      </c>
      <c s="10" r="C15" t="n">
        <v>2.1</v>
      </c>
    </row>
    <row r="16" spans="1:3">
      <c s="4" r="A16" t="s">
        <v>567</v>
      </c>
      <c s="7" r="B16" t="n">
        <v>2</v>
      </c>
    </row>
    <row r="17" spans="1:3">
      <c s="4" r="A17" t="s">
        <v>540</v>
      </c>
      <c s="4" r="B17" t="s">
        <v>5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69</v>
      </c>
      <c s="2" r="B1" t="s">
        <v>1</v>
      </c>
    </row>
    <row r="2" spans="1:2">
      <c s="2" r="B2" t="s">
        <v>326</v>
      </c>
    </row>
    <row r="3" spans="1:2">
      <c s="3" r="A3" t="s">
        <v>570</v>
      </c>
    </row>
    <row r="4" spans="1:2">
      <c s="4" r="A4" t="s">
        <v>567</v>
      </c>
      <c s="10" r="B4" t="n">
        <v>2.1</v>
      </c>
    </row>
    <row r="5" spans="1:2">
      <c s="4" r="A5" t="s">
        <v>540</v>
      </c>
      <c s="4" r="B5" t="s">
        <v>5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s="1" r="A1" t="s">
        <v>572</v>
      </c>
      <c s="2" r="B1" t="s">
        <v>573</v>
      </c>
    </row>
    <row r="2" spans="1:2">
      <c s="3" r="A2" t="s">
        <v>472</v>
      </c>
    </row>
    <row r="3" spans="1:2">
      <c s="4" r="A3" t="s">
        <v>574</v>
      </c>
      <c s="5" r="B3" t="n">
        <v>10699</v>
      </c>
    </row>
    <row r="4" spans="1:2">
      <c s="4" r="A4" t="s">
        <v>575</v>
      </c>
    </row>
    <row r="5" spans="1:2">
      <c s="3" r="A5" t="s">
        <v>472</v>
      </c>
    </row>
    <row r="6" spans="1:2">
      <c s="4" r="A6" t="s">
        <v>574</v>
      </c>
      <c s="5" r="B6" t="n">
        <v>2417</v>
      </c>
    </row>
    <row r="7" spans="1:2">
      <c s="4" r="A7" t="s">
        <v>576</v>
      </c>
    </row>
    <row r="8" spans="1:2">
      <c s="3" r="A8" t="s">
        <v>472</v>
      </c>
    </row>
    <row r="9" spans="1:2">
      <c s="4" r="A9" t="s">
        <v>574</v>
      </c>
      <c s="5" r="B9" t="n">
        <v>629</v>
      </c>
    </row>
    <row r="10" spans="1:2">
      <c s="4" r="A10" t="s">
        <v>577</v>
      </c>
    </row>
    <row r="11" spans="1:2">
      <c s="3" r="A11" t="s">
        <v>472</v>
      </c>
    </row>
    <row r="12" spans="1:2">
      <c s="4" r="A12" t="s">
        <v>574</v>
      </c>
      <c s="5" r="B12" t="n">
        <v>4402</v>
      </c>
    </row>
    <row r="13" spans="1:2">
      <c s="4" r="A13" t="s">
        <v>578</v>
      </c>
    </row>
    <row r="14" spans="1:2">
      <c s="3" r="A14" t="s">
        <v>472</v>
      </c>
    </row>
    <row r="15" spans="1:2">
      <c s="4" r="A15" t="s">
        <v>574</v>
      </c>
      <c s="5" r="B15" t="n">
        <v>32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0</v>
      </c>
    </row>
    <row r="3" spans="1:3">
      <c s="3" r="A3" t="s">
        <v>103</v>
      </c>
    </row>
    <row r="4" spans="1:3">
      <c s="4" r="A4" t="s">
        <v>89</v>
      </c>
      <c s="7" r="B4" t="n">
        <v>23105</v>
      </c>
      <c s="7" r="C4" t="n">
        <v>21282</v>
      </c>
    </row>
    <row r="5" spans="1:3">
      <c s="3" r="A5" t="s">
        <v>104</v>
      </c>
    </row>
    <row r="6" spans="1:3">
      <c s="4" r="A6" t="s">
        <v>105</v>
      </c>
      <c s="5" r="B6" t="n">
        <v>18457</v>
      </c>
      <c s="5" r="C6" t="n">
        <v>14705</v>
      </c>
    </row>
    <row r="7" spans="1:3">
      <c s="4" r="A7" t="s">
        <v>106</v>
      </c>
      <c s="5" r="B7" t="n">
        <v>114</v>
      </c>
      <c s="5" r="C7" t="n">
        <v>221</v>
      </c>
    </row>
    <row r="8" spans="1:3">
      <c s="4" r="A8" t="s">
        <v>83</v>
      </c>
      <c s="5" r="B8" t="n">
        <v>-3443</v>
      </c>
      <c s="5" r="C8" t="n">
        <v>0</v>
      </c>
    </row>
    <row r="9" spans="1:3">
      <c s="4" r="A9" t="s">
        <v>107</v>
      </c>
      <c s="5" r="B9" t="n">
        <v>542</v>
      </c>
      <c s="5" r="C9" t="n">
        <v>850</v>
      </c>
    </row>
    <row r="10" spans="1:3">
      <c s="4" r="A10" t="s">
        <v>108</v>
      </c>
      <c s="5" r="B10" t="n">
        <v>11267</v>
      </c>
      <c s="5" r="C10" t="n">
        <v>8610</v>
      </c>
    </row>
    <row r="11" spans="1:3">
      <c s="4" r="A11" t="s">
        <v>109</v>
      </c>
      <c s="5" r="B11" t="n">
        <v>3838</v>
      </c>
      <c s="5" r="C11" t="n">
        <v>4065</v>
      </c>
    </row>
    <row r="12" spans="1:3">
      <c s="4" r="A12" t="s">
        <v>110</v>
      </c>
      <c s="5" r="B12" t="n">
        <v>-3942</v>
      </c>
      <c s="5" r="C12" t="n">
        <v>-4456</v>
      </c>
    </row>
    <row r="13" spans="1:3">
      <c s="4" r="A13" t="s">
        <v>111</v>
      </c>
      <c s="5" r="B13" t="n">
        <v>317</v>
      </c>
      <c s="5" r="C13" t="n">
        <v>450</v>
      </c>
    </row>
    <row r="14" spans="1:3">
      <c s="4" r="A14" t="s">
        <v>112</v>
      </c>
      <c s="5" r="B14" t="n">
        <v>-2235</v>
      </c>
      <c s="5" r="C14" t="n">
        <v>1307</v>
      </c>
    </row>
    <row r="15" spans="1:3">
      <c s="3" r="A15" t="s">
        <v>113</v>
      </c>
    </row>
    <row r="16" spans="1:3">
      <c s="4" r="A16" t="s">
        <v>114</v>
      </c>
      <c s="5" r="B16" t="n">
        <v>-26132</v>
      </c>
      <c s="5" r="C16" t="n">
        <v>-35028</v>
      </c>
    </row>
    <row r="17" spans="1:3">
      <c s="4" r="A17" t="s">
        <v>27</v>
      </c>
      <c s="5" r="B17" t="n">
        <v>-13215</v>
      </c>
      <c s="5" r="C17" t="n">
        <v>1301</v>
      </c>
    </row>
    <row r="18" spans="1:3">
      <c s="4" r="A18" t="s">
        <v>28</v>
      </c>
      <c s="5" r="B18" t="n">
        <v>5937</v>
      </c>
      <c s="5" r="C18" t="n">
        <v>1015</v>
      </c>
    </row>
    <row r="19" spans="1:3">
      <c s="4" r="A19" t="s">
        <v>30</v>
      </c>
      <c s="5" r="B19" t="n">
        <v>1019</v>
      </c>
      <c s="5" r="C19" t="n">
        <v>1412</v>
      </c>
    </row>
    <row r="20" spans="1:3">
      <c s="4" r="A20" t="s">
        <v>115</v>
      </c>
      <c s="5" r="B20" t="n">
        <v>-3220</v>
      </c>
      <c s="5" r="C20" t="n">
        <v>677</v>
      </c>
    </row>
    <row r="21" spans="1:3">
      <c s="4" r="A21" t="s">
        <v>37</v>
      </c>
      <c s="5" r="B21" t="n">
        <v>247</v>
      </c>
      <c s="5" r="C21" t="n">
        <v>360</v>
      </c>
    </row>
    <row r="22" spans="1:3">
      <c s="4" r="A22" t="s">
        <v>40</v>
      </c>
      <c s="5" r="B22" t="n">
        <v>-127</v>
      </c>
      <c s="5" r="C22" t="n">
        <v>5420</v>
      </c>
    </row>
    <row r="23" spans="1:3">
      <c s="4" r="A23" t="s">
        <v>41</v>
      </c>
      <c s="5" r="B23" t="n">
        <v>-5003</v>
      </c>
      <c s="5" r="C23" t="n">
        <v>-6533</v>
      </c>
    </row>
    <row r="24" spans="1:3">
      <c s="4" r="A24" t="s">
        <v>42</v>
      </c>
      <c s="5" r="B24" t="n">
        <v>4608</v>
      </c>
      <c s="5" r="C24" t="n">
        <v>-416</v>
      </c>
    </row>
    <row r="25" spans="1:3">
      <c s="4" r="A25" t="s">
        <v>43</v>
      </c>
      <c s="5" r="B25" t="n">
        <v>-4199</v>
      </c>
      <c s="5" r="C25" t="n">
        <v>2650</v>
      </c>
    </row>
    <row r="26" spans="1:3">
      <c s="4" r="A26" t="s">
        <v>44</v>
      </c>
      <c s="5" r="B26" t="n">
        <v>-1170</v>
      </c>
      <c s="5" r="C26" t="n">
        <v>15585</v>
      </c>
    </row>
    <row r="27" spans="1:3">
      <c s="4" r="A27" t="s">
        <v>48</v>
      </c>
      <c s="5" r="B27" t="n">
        <v>-833</v>
      </c>
      <c s="5" r="C27" t="n">
        <v>838</v>
      </c>
    </row>
    <row r="28" spans="1:3">
      <c s="4" r="A28" t="s">
        <v>116</v>
      </c>
      <c s="5" r="B28" t="n">
        <v>5932</v>
      </c>
      <c s="5" r="C28" t="n">
        <v>34315</v>
      </c>
    </row>
    <row r="29" spans="1:3">
      <c s="3" r="A29" t="s">
        <v>117</v>
      </c>
    </row>
    <row r="30" spans="1:3">
      <c s="4" r="A30" t="s">
        <v>118</v>
      </c>
      <c s="5" r="B30" t="n">
        <v>-331</v>
      </c>
      <c s="5" r="C30" t="n">
        <v>-236</v>
      </c>
    </row>
    <row r="31" spans="1:3">
      <c s="4" r="A31" t="s">
        <v>119</v>
      </c>
      <c s="5" r="B31" t="n">
        <v>-9445</v>
      </c>
      <c s="5" r="C31" t="n">
        <v>-7925</v>
      </c>
    </row>
    <row r="32" spans="1:3">
      <c s="4" r="A32" t="s">
        <v>120</v>
      </c>
      <c s="5" r="B32" t="n">
        <v>-6081</v>
      </c>
      <c s="5" r="C32" t="n">
        <v>-10151</v>
      </c>
    </row>
    <row r="33" spans="1:3">
      <c s="4" r="A33" t="s">
        <v>121</v>
      </c>
      <c s="5" r="B33" t="n">
        <v>-25455</v>
      </c>
      <c s="5" r="C33" t="n">
        <v>-19749</v>
      </c>
    </row>
    <row r="34" spans="1:3">
      <c s="4" r="A34" t="s">
        <v>122</v>
      </c>
      <c s="5" r="B34" t="n">
        <v>-41312</v>
      </c>
      <c s="5" r="C34" t="n">
        <v>-38061</v>
      </c>
    </row>
    <row r="35" spans="1:3">
      <c s="3" r="A35" t="s">
        <v>123</v>
      </c>
    </row>
    <row r="36" spans="1:3">
      <c s="4" r="A36" t="s">
        <v>124</v>
      </c>
      <c s="5" r="B36" t="n">
        <v>15665</v>
      </c>
      <c s="5" r="C36" t="n">
        <v>18157</v>
      </c>
    </row>
    <row r="37" spans="1:3">
      <c s="4" r="A37" t="s">
        <v>125</v>
      </c>
      <c s="5" r="B37" t="n">
        <v>-2285</v>
      </c>
      <c s="5" r="C37" t="n">
        <v>-2023</v>
      </c>
    </row>
    <row r="38" spans="1:3">
      <c s="4" r="A38" t="s">
        <v>126</v>
      </c>
      <c s="5" r="B38" t="n">
        <v>-50021</v>
      </c>
      <c s="5" r="C38" t="n">
        <v>-17052</v>
      </c>
    </row>
    <row r="39" spans="1:3">
      <c s="4" r="A39" t="s">
        <v>110</v>
      </c>
      <c s="5" r="B39" t="n">
        <v>3942</v>
      </c>
      <c s="5" r="C39" t="n">
        <v>4456</v>
      </c>
    </row>
    <row r="40" spans="1:3">
      <c s="4" r="A40" t="s">
        <v>127</v>
      </c>
      <c s="5" r="B40" t="n">
        <v>-32699</v>
      </c>
      <c s="5" r="C40" t="n">
        <v>3538</v>
      </c>
    </row>
    <row r="41" spans="1:3">
      <c s="4" r="A41" t="s">
        <v>128</v>
      </c>
      <c s="5" r="B41" t="n">
        <v>-52</v>
      </c>
      <c s="5" r="C41" t="n">
        <v>-136</v>
      </c>
    </row>
    <row r="42" spans="1:3">
      <c s="4" r="A42" t="s">
        <v>129</v>
      </c>
      <c s="5" r="B42" t="n">
        <v>-68131</v>
      </c>
      <c s="5" r="C42" t="n">
        <v>-344</v>
      </c>
    </row>
    <row r="43" spans="1:3">
      <c s="4" r="A43" t="s">
        <v>130</v>
      </c>
      <c s="5" r="B43" t="n">
        <v>125888</v>
      </c>
      <c s="5" r="C43" t="n">
        <v>104531</v>
      </c>
    </row>
    <row r="44" spans="1:3">
      <c s="4" r="A44" t="s">
        <v>131</v>
      </c>
      <c s="5" r="B44" t="n">
        <v>57757</v>
      </c>
      <c s="5" r="C44" t="n">
        <v>104187</v>
      </c>
    </row>
    <row r="45" spans="1:3">
      <c s="3" r="A45" t="s">
        <v>132</v>
      </c>
    </row>
    <row r="46" spans="1:3">
      <c s="4" r="A46" t="s">
        <v>133</v>
      </c>
      <c s="5" r="B46" t="n">
        <v>94</v>
      </c>
      <c s="5" r="C46" t="n">
        <v>0</v>
      </c>
    </row>
    <row r="47" spans="1:3">
      <c s="4" r="A47" t="s">
        <v>134</v>
      </c>
      <c s="5" r="B47" t="n">
        <v>7027</v>
      </c>
      <c s="5" r="C47" t="n">
        <v>0</v>
      </c>
    </row>
    <row r="48" spans="1:3">
      <c s="3" r="A48" t="s">
        <v>135</v>
      </c>
    </row>
    <row r="49" spans="1:3">
      <c s="4" r="A49" t="s">
        <v>136</v>
      </c>
      <c s="5" r="B49" t="n">
        <v>554</v>
      </c>
      <c s="5" r="C49" t="n">
        <v>444</v>
      </c>
    </row>
    <row r="50" spans="1:3">
      <c s="4" r="A50" t="s">
        <v>137</v>
      </c>
      <c s="5" r="B50" t="n">
        <v>7386</v>
      </c>
      <c s="5" r="C50" t="n">
        <v>860</v>
      </c>
    </row>
    <row r="51" spans="1:3">
      <c s="4" r="A51" t="s">
        <v>138</v>
      </c>
      <c s="7" r="B51" t="n">
        <v>0</v>
      </c>
      <c s="7" r="C51" t="n">
        <v>25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s>
  <sheetData>
    <row r="1" spans="1:5">
      <c s="1" r="A1" t="s">
        <v>579</v>
      </c>
      <c s="2" r="B1" t="s">
        <v>69</v>
      </c>
      <c s="2" r="D1" t="s">
        <v>1</v>
      </c>
    </row>
    <row r="2" spans="1:5">
      <c s="2" r="B2" t="s">
        <v>580</v>
      </c>
      <c s="2" r="C2" t="s">
        <v>581</v>
      </c>
      <c s="2" r="D2" t="s">
        <v>582</v>
      </c>
      <c s="2" r="E2" t="s">
        <v>581</v>
      </c>
    </row>
    <row r="3" spans="1:5">
      <c s="3" r="A3" t="s">
        <v>178</v>
      </c>
    </row>
    <row r="4" spans="1:5">
      <c s="4" r="A4" t="s">
        <v>255</v>
      </c>
      <c s="4" r="D4" t="s">
        <v>256</v>
      </c>
    </row>
    <row r="5" spans="1:5">
      <c s="4" r="A5" t="s">
        <v>583</v>
      </c>
      <c s="5" r="D5" t="n">
        <v>2</v>
      </c>
    </row>
    <row r="6" spans="1:5">
      <c s="4" r="A6" t="s">
        <v>584</v>
      </c>
      <c s="5" r="D6" t="n">
        <v>2</v>
      </c>
    </row>
    <row r="7" spans="1:5">
      <c s="4" r="A7" t="s">
        <v>585</v>
      </c>
      <c s="5" r="B7" t="n">
        <v>0</v>
      </c>
      <c s="5" r="C7" t="n">
        <v>0</v>
      </c>
      <c s="5" r="D7" t="n">
        <v>0</v>
      </c>
      <c s="5" r="E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6</v>
      </c>
      <c s="2" r="B1" t="s">
        <v>69</v>
      </c>
      <c s="2" r="D1" t="s">
        <v>1</v>
      </c>
    </row>
    <row r="2" spans="1:5">
      <c s="2" r="B2" t="s">
        <v>2</v>
      </c>
      <c s="2" r="C2" t="s">
        <v>70</v>
      </c>
      <c s="2" r="D2" t="s">
        <v>2</v>
      </c>
      <c s="2" r="E2" t="s">
        <v>70</v>
      </c>
    </row>
    <row r="3" spans="1:5">
      <c s="3" r="A3" t="s">
        <v>587</v>
      </c>
    </row>
    <row r="4" spans="1:5">
      <c s="4" r="A4" t="s">
        <v>588</v>
      </c>
      <c s="7" r="B4" t="n">
        <v>125234</v>
      </c>
      <c s="7" r="C4" t="n">
        <v>112543</v>
      </c>
      <c s="7" r="D4" t="n">
        <v>354243</v>
      </c>
      <c s="7" r="E4" t="n">
        <v>319359</v>
      </c>
    </row>
    <row r="5" spans="1:5">
      <c s="4" r="A5" t="s">
        <v>589</v>
      </c>
      <c s="5" r="B5" t="n">
        <v>61531</v>
      </c>
      <c s="5" r="C5" t="n">
        <v>52997</v>
      </c>
      <c s="5" r="D5" t="n">
        <v>171393</v>
      </c>
      <c s="5" r="E5" t="n">
        <v>149278</v>
      </c>
    </row>
    <row r="6" spans="1:5">
      <c s="4" r="A6" t="s">
        <v>79</v>
      </c>
      <c s="5" r="B6" t="n">
        <v>63703</v>
      </c>
      <c s="5" r="C6" t="n">
        <v>59546</v>
      </c>
      <c s="5" r="D6" t="n">
        <v>182850</v>
      </c>
      <c s="5" r="E6" t="n">
        <v>170081</v>
      </c>
    </row>
    <row r="7" spans="1:5">
      <c s="4" r="A7" t="s">
        <v>590</v>
      </c>
      <c s="5" r="B7" t="n">
        <v>49844</v>
      </c>
      <c s="5" r="C7" t="n">
        <v>45949</v>
      </c>
      <c s="5" r="D7" t="n">
        <v>146188</v>
      </c>
      <c s="5" r="E7" t="n">
        <v>133972</v>
      </c>
    </row>
    <row r="8" spans="1:5">
      <c s="4" r="A8" t="s">
        <v>85</v>
      </c>
      <c s="5" r="B8" t="n">
        <v>13859</v>
      </c>
      <c s="5" r="C8" t="n">
        <v>13597</v>
      </c>
      <c s="5" r="D8" t="n">
        <v>36662</v>
      </c>
      <c s="5" r="E8" t="n">
        <v>36109</v>
      </c>
    </row>
    <row r="9" spans="1:5">
      <c s="4" r="A9" t="s">
        <v>591</v>
      </c>
    </row>
    <row r="10" spans="1:5">
      <c s="3" r="A10" t="s">
        <v>587</v>
      </c>
    </row>
    <row r="11" spans="1:5">
      <c s="4" r="A11" t="s">
        <v>588</v>
      </c>
      <c s="5" r="B11" t="n">
        <v>125234</v>
      </c>
      <c s="5" r="C11" t="n">
        <v>112543</v>
      </c>
      <c s="5" r="D11" t="n">
        <v>354243</v>
      </c>
      <c s="5" r="E11" t="n">
        <v>319359</v>
      </c>
    </row>
    <row r="12" spans="1:5">
      <c s="4" r="A12" t="s">
        <v>589</v>
      </c>
      <c s="5" r="B12" t="n">
        <v>61531</v>
      </c>
      <c s="5" r="C12" t="n">
        <v>52997</v>
      </c>
      <c s="5" r="D12" t="n">
        <v>171393</v>
      </c>
      <c s="5" r="E12" t="n">
        <v>149278</v>
      </c>
    </row>
    <row r="13" spans="1:5">
      <c s="4" r="A13" t="s">
        <v>79</v>
      </c>
      <c s="5" r="B13" t="n">
        <v>63703</v>
      </c>
      <c s="5" r="C13" t="n">
        <v>59546</v>
      </c>
      <c s="5" r="D13" t="n">
        <v>182850</v>
      </c>
      <c s="5" r="E13" t="n">
        <v>170081</v>
      </c>
    </row>
    <row r="14" spans="1:5">
      <c s="4" r="A14" t="s">
        <v>590</v>
      </c>
      <c s="5" r="B14" t="n">
        <v>36698</v>
      </c>
      <c s="5" r="C14" t="n">
        <v>32242</v>
      </c>
      <c s="5" r="D14" t="n">
        <v>103516</v>
      </c>
      <c s="5" r="E14" t="n">
        <v>92839</v>
      </c>
    </row>
    <row r="15" spans="1:5">
      <c s="4" r="A15" t="s">
        <v>85</v>
      </c>
      <c s="5" r="B15" t="n">
        <v>27005</v>
      </c>
      <c s="5" r="C15" t="n">
        <v>27304</v>
      </c>
      <c s="5" r="D15" t="n">
        <v>79334</v>
      </c>
      <c s="5" r="E15" t="n">
        <v>77242</v>
      </c>
    </row>
    <row r="16" spans="1:5">
      <c s="4" r="A16" t="s">
        <v>592</v>
      </c>
    </row>
    <row r="17" spans="1:5">
      <c s="3" r="A17" t="s">
        <v>587</v>
      </c>
    </row>
    <row r="18" spans="1:5">
      <c s="4" r="A18" t="s">
        <v>588</v>
      </c>
      <c s="5" r="B18" t="n">
        <v>102967</v>
      </c>
      <c s="5" r="C18" t="n">
        <v>89547</v>
      </c>
      <c s="5" r="D18" t="n">
        <v>284447</v>
      </c>
      <c s="5" r="E18" t="n">
        <v>255748</v>
      </c>
    </row>
    <row r="19" spans="1:5">
      <c s="4" r="A19" t="s">
        <v>589</v>
      </c>
      <c s="5" r="B19" t="n">
        <v>45668</v>
      </c>
      <c s="5" r="C19" t="n">
        <v>38412</v>
      </c>
      <c s="5" r="D19" t="n">
        <v>123923</v>
      </c>
      <c s="5" r="E19" t="n">
        <v>109344</v>
      </c>
    </row>
    <row r="20" spans="1:5">
      <c s="4" r="A20" t="s">
        <v>79</v>
      </c>
      <c s="5" r="B20" t="n">
        <v>57299</v>
      </c>
      <c s="5" r="C20" t="n">
        <v>51135</v>
      </c>
      <c s="5" r="D20" t="n">
        <v>160524</v>
      </c>
      <c s="5" r="E20" t="n">
        <v>146404</v>
      </c>
    </row>
    <row r="21" spans="1:5">
      <c s="4" r="A21" t="s">
        <v>590</v>
      </c>
      <c s="5" r="B21" t="n">
        <v>30628</v>
      </c>
      <c s="5" r="C21" t="n">
        <v>27420</v>
      </c>
      <c s="5" r="D21" t="n">
        <v>85195</v>
      </c>
      <c s="5" r="E21" t="n">
        <v>78566</v>
      </c>
    </row>
    <row r="22" spans="1:5">
      <c s="4" r="A22" t="s">
        <v>85</v>
      </c>
      <c s="5" r="B22" t="n">
        <v>26671</v>
      </c>
      <c s="5" r="C22" t="n">
        <v>23715</v>
      </c>
      <c s="5" r="D22" t="n">
        <v>75329</v>
      </c>
      <c s="5" r="E22" t="n">
        <v>67838</v>
      </c>
    </row>
    <row r="23" spans="1:5">
      <c s="4" r="A23" t="s">
        <v>593</v>
      </c>
    </row>
    <row r="24" spans="1:5">
      <c s="3" r="A24" t="s">
        <v>587</v>
      </c>
    </row>
    <row r="25" spans="1:5">
      <c s="4" r="A25" t="s">
        <v>588</v>
      </c>
      <c s="5" r="B25" t="n">
        <v>22267</v>
      </c>
      <c s="5" r="C25" t="n">
        <v>22996</v>
      </c>
      <c s="5" r="D25" t="n">
        <v>69796</v>
      </c>
      <c s="5" r="E25" t="n">
        <v>63611</v>
      </c>
    </row>
    <row r="26" spans="1:5">
      <c s="4" r="A26" t="s">
        <v>589</v>
      </c>
      <c s="5" r="B26" t="n">
        <v>15863</v>
      </c>
      <c s="5" r="C26" t="n">
        <v>14585</v>
      </c>
      <c s="5" r="D26" t="n">
        <v>47470</v>
      </c>
      <c s="5" r="E26" t="n">
        <v>39934</v>
      </c>
    </row>
    <row r="27" spans="1:5">
      <c s="4" r="A27" t="s">
        <v>79</v>
      </c>
      <c s="5" r="B27" t="n">
        <v>6404</v>
      </c>
      <c s="5" r="C27" t="n">
        <v>8411</v>
      </c>
      <c s="5" r="D27" t="n">
        <v>22326</v>
      </c>
      <c s="5" r="E27" t="n">
        <v>23677</v>
      </c>
    </row>
    <row r="28" spans="1:5">
      <c s="4" r="A28" t="s">
        <v>590</v>
      </c>
      <c s="5" r="B28" t="n">
        <v>6070</v>
      </c>
      <c s="5" r="C28" t="n">
        <v>4822</v>
      </c>
      <c s="5" r="D28" t="n">
        <v>18321</v>
      </c>
      <c s="5" r="E28" t="n">
        <v>14273</v>
      </c>
    </row>
    <row r="29" spans="1:5">
      <c s="4" r="A29" t="s">
        <v>85</v>
      </c>
      <c s="5" r="B29" t="n">
        <v>334</v>
      </c>
      <c s="5" r="C29" t="n">
        <v>3589</v>
      </c>
      <c s="5" r="D29" t="n">
        <v>4005</v>
      </c>
      <c s="5" r="E29" t="n">
        <v>9404</v>
      </c>
    </row>
    <row r="30" spans="1:5">
      <c s="4" r="A30" t="s">
        <v>594</v>
      </c>
    </row>
    <row r="31" spans="1:5">
      <c s="3" r="A31" t="s">
        <v>587</v>
      </c>
    </row>
    <row r="32" spans="1:5">
      <c s="4" r="A32" t="s">
        <v>590</v>
      </c>
      <c s="7" r="B32" t="n">
        <v>13146</v>
      </c>
      <c s="7" r="C32" t="n">
        <v>13707</v>
      </c>
      <c s="7" r="D32" t="n">
        <v>42672</v>
      </c>
      <c s="7" r="E32" t="n">
        <v>411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r="1" spans="1:2">
      <c s="1" r="A1" t="s">
        <v>595</v>
      </c>
      <c s="2" r="B1" t="s">
        <v>596</v>
      </c>
    </row>
    <row r="2" spans="1:2">
      <c s="4" r="A2" t="s">
        <v>597</v>
      </c>
    </row>
    <row r="3" spans="1:2">
      <c s="3" r="A3" t="s">
        <v>598</v>
      </c>
    </row>
    <row r="4" spans="1:2">
      <c s="4" r="A4" t="s">
        <v>599</v>
      </c>
      <c s="7" r="B4" t="n">
        <v>200000000</v>
      </c>
    </row>
    <row r="5" spans="1:2">
      <c s="4" r="A5" t="s">
        <v>600</v>
      </c>
    </row>
    <row r="6" spans="1:2">
      <c s="3" r="A6" t="s">
        <v>598</v>
      </c>
    </row>
    <row r="7" spans="1:2">
      <c s="4" r="A7" t="s">
        <v>599</v>
      </c>
      <c s="5" r="B7" t="n">
        <v>300000000</v>
      </c>
    </row>
    <row r="8" spans="1:2">
      <c s="4" r="A8" t="s">
        <v>601</v>
      </c>
    </row>
    <row r="9" spans="1:2">
      <c s="3" r="A9" t="s">
        <v>598</v>
      </c>
    </row>
    <row r="10" spans="1:2">
      <c s="4" r="A10" t="s">
        <v>599</v>
      </c>
      <c s="5" r="B10" t="n">
        <v>100000000</v>
      </c>
    </row>
    <row r="11" spans="1:2">
      <c s="4" r="A11" t="s">
        <v>602</v>
      </c>
    </row>
    <row r="12" spans="1:2">
      <c s="3" r="A12" t="s">
        <v>598</v>
      </c>
    </row>
    <row r="13" spans="1:2">
      <c s="4" r="A13" t="s">
        <v>603</v>
      </c>
      <c s="5" r="B13" t="n">
        <v>275000000</v>
      </c>
    </row>
    <row r="14" spans="1:2">
      <c s="4" r="A14" t="s">
        <v>604</v>
      </c>
      <c s="7" r="B14" t="n">
        <v>217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Net Income Per Share</vt:lpstr>
      <vt:lpstr>Cash and Cash Equivalents and F</vt:lpstr>
      <vt:lpstr>Balance Sheet Components</vt:lpstr>
      <vt:lpstr>Net Investment in Sales-Type Le</vt:lpstr>
      <vt:lpstr>Business Acquisitions</vt:lpstr>
      <vt:lpstr>Goodwill and Intangible Assets</vt:lpstr>
      <vt:lpstr>Deferred Gross Profit</vt:lpstr>
      <vt:lpstr>Commitments</vt:lpstr>
      <vt:lpstr>Contingencies</vt:lpstr>
      <vt:lpstr>Income Taxes</vt:lpstr>
      <vt:lpstr>Stock Repurchases</vt:lpstr>
      <vt:lpstr>Employee Benefits and Share-Bas</vt:lpstr>
      <vt:lpstr>Segment Information</vt:lpstr>
      <vt:lpstr>Subsequent Events</vt:lpstr>
      <vt:lpstr>Organization and Summary of S22</vt:lpstr>
      <vt:lpstr>Net Income Per Share (Tables)</vt:lpstr>
      <vt:lpstr>Cash and Cash Equivalents and24</vt:lpstr>
      <vt:lpstr>Balance Sheet Components (Table</vt:lpstr>
      <vt:lpstr>Net Investment in Sales-Type 26</vt:lpstr>
      <vt:lpstr>Business Acquisitions (Tables)</vt:lpstr>
      <vt:lpstr>Goodwill and Intangible Assets </vt:lpstr>
      <vt:lpstr>Deferred Gross Profit (Tables)</vt:lpstr>
      <vt:lpstr>Commitments (Tables)</vt:lpstr>
      <vt:lpstr>Stock Repurchases (Tables)</vt:lpstr>
      <vt:lpstr>Employee Benefits and Share-B32</vt:lpstr>
      <vt:lpstr>Segment Information (Tables)</vt:lpstr>
      <vt:lpstr>Organization and Summary of S34</vt:lpstr>
      <vt:lpstr>Net Income Per Share  - (Basic </vt:lpstr>
      <vt:lpstr>Cash and Cash Equivalents and36</vt:lpstr>
      <vt:lpstr>Cash and Cash Equivalents and37</vt:lpstr>
      <vt:lpstr>Cash and Cash Equivalents and38</vt:lpstr>
      <vt:lpstr>Balance Sheet Components (Detai</vt:lpstr>
      <vt:lpstr>Net Investment in Sales-Type 40</vt:lpstr>
      <vt:lpstr>Net Investment in Sales-Type 41</vt:lpstr>
      <vt:lpstr>Business Acquisitions - Additio</vt:lpstr>
      <vt:lpstr>Business Acquisitions - Total P</vt:lpstr>
      <vt:lpstr>Business Acquisitions - Pro For</vt:lpstr>
      <vt:lpstr>Goodwill and Intangible Asset45</vt:lpstr>
      <vt:lpstr>Goodwill and Intangible Asset46</vt:lpstr>
      <vt:lpstr>Goodwill and Intangible Asset47</vt:lpstr>
      <vt:lpstr>Goodwill and Intangible Asset48</vt:lpstr>
      <vt:lpstr>Deferred Gross Profit  - Additi</vt:lpstr>
      <vt:lpstr>Commitments  - Minimum Future P</vt:lpstr>
      <vt:lpstr>Income Taxes (Details)</vt:lpstr>
      <vt:lpstr>Stock Repurchases - Additional </vt:lpstr>
      <vt:lpstr>Employee Benefits and Share-B53</vt:lpstr>
      <vt:lpstr>Employee Benefits and Share-B54</vt:lpstr>
      <vt:lpstr>Employee Benefits and Share-B55</vt:lpstr>
      <vt:lpstr>Employee Benefits and Share-B56</vt:lpstr>
      <vt:lpstr>Employee Benefits and Share-B57</vt:lpstr>
      <vt:lpstr>Employee Benefits and Share-B58</vt:lpstr>
      <vt:lpstr>Employee Benefits and Share-B59</vt:lpstr>
      <vt:lpstr>Segment Information  - Addition</vt:lpstr>
      <vt:lpstr>Segment Information  - Financia</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52:24Z</dcterms:created>
  <dcterms:modified xmlns:dcterms="http://purl.org/dc/terms/" xmlns:xsi="http://www.w3.org/2001/XMLSchema-instance" xsi:type="dcterms:W3CDTF">2015-11-06T16:52:24Z</dcterms:modified>
  <dc:title xmlns:dc="http://purl.org/dc/elements/1.1/">Untitled</dc:title>
  <dc:description xmlns:dc="http://purl.org/dc/elements/1.1/"/>
  <dc:subject xmlns:dc="http://purl.org/dc/elements/1.1/"/>
  <cp:keywords/>
  <cp:category/>
</cp:coreProperties>
</file>